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The Company and Nature of Opera" sheetId="6" r:id="rId6"/>
    <s:sheet name="Basis of Presentation and Signi" sheetId="7" r:id="rId7"/>
    <s:sheet name="Net Income Per Common Share" sheetId="8" r:id="rId8"/>
    <s:sheet name="Acquisitions" sheetId="9" r:id="rId9"/>
    <s:sheet name="Fair Value of Financial Instrum" sheetId="10" r:id="rId10"/>
    <s:sheet name="Advances to Joint Ventures" sheetId="11" r:id="rId11"/>
    <s:sheet name="Auction Rate Securities" sheetId="12" r:id="rId12"/>
    <s:sheet name="Insurance" sheetId="13" r:id="rId13"/>
    <s:sheet name="Line of Credit" sheetId="14" r:id="rId14"/>
    <s:sheet name="Commitments and Contingencies" sheetId="15" r:id="rId15"/>
    <s:sheet name="Common Stock" sheetId="16" r:id="rId16"/>
    <s:sheet name="Income Taxes" sheetId="17" r:id="rId17"/>
    <s:sheet name="Segment Information" sheetId="18" r:id="rId18"/>
    <s:sheet name="Subsequent Events" sheetId="19" r:id="rId19"/>
    <s:sheet name="Basis of Presentation and Sig20" sheetId="20" r:id="rId20"/>
    <s:sheet name="Net Income Per Common Share (Ta" sheetId="21" r:id="rId21"/>
    <s:sheet name="Fair Value of Financial Instr22" sheetId="22" r:id="rId22"/>
    <s:sheet name="Auction Rate Securities (Tables" sheetId="23" r:id="rId23"/>
    <s:sheet name="Insurance (Tables)" sheetId="24" r:id="rId24"/>
    <s:sheet name="Segment Information (Tables)" sheetId="25" r:id="rId25"/>
    <s:sheet name="Basis of Presentation and Sig26" sheetId="26" r:id="rId26"/>
    <s:sheet name="Net Income Per Common Share - C" sheetId="27" r:id="rId27"/>
    <s:sheet name="Net Income Per Common Share - A" sheetId="28" r:id="rId28"/>
    <s:sheet name="Acquisitions (Details)" sheetId="29" r:id="rId29"/>
    <s:sheet name="Fair Value of Financial Instr30" sheetId="30" r:id="rId30"/>
    <s:sheet name="Advances to Joint Ventures (Det" sheetId="31" r:id="rId31"/>
    <s:sheet name="Auction Rate Securities - Addit" sheetId="32" r:id="rId32"/>
    <s:sheet name="Auction Rate Securities - Signi" sheetId="33" r:id="rId33"/>
    <s:sheet name="Insurance - Additional Informat" sheetId="34" r:id="rId34"/>
    <s:sheet name="Insurance - Standby Letters of " sheetId="35" r:id="rId35"/>
    <s:sheet name="Line of Credit - Additional Inf" sheetId="36" r:id="rId36"/>
    <s:sheet name="Commitments and Contingencies -" sheetId="37" r:id="rId37"/>
    <s:sheet name="Common Stock (Details)" sheetId="38" r:id="rId38"/>
    <s:sheet name="Income Taxes - Additional Infor" sheetId="39" r:id="rId39"/>
    <s:sheet name="Segment Information - Reportabl"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Jul. 31, 2015</t>
  </si>
  <si>
    <t>Aug. 26, 2015</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Jul. 31,
		2015</t>
  </si>
  <si>
    <t>Document Fiscal Year Focus</t>
  </si>
  <si>
    <t>Document Fiscal Period Focus</t>
  </si>
  <si>
    <t>Q3</t>
  </si>
  <si>
    <t>Trading Symbol</t>
  </si>
  <si>
    <t>ABM</t>
  </si>
  <si>
    <t>Amendment Flag</t>
  </si>
  <si>
    <t>false</t>
  </si>
  <si>
    <t>Entity Common Stock, Shares Outstanding</t>
  </si>
  <si>
    <t>Consolidated Balance Sheets - USD ($) $ in Millions</t>
  </si>
  <si>
    <t>Oct. 31, 2014</t>
  </si>
  <si>
    <t>Current assets</t>
  </si>
  <si>
    <t>Cash and cash equivalents</t>
  </si>
  <si>
    <t>Trade accounts receivable, net of allowances of $9.7 and $10.6 at July 31, 2015 and October 31, 2014, respectively</t>
  </si>
  <si>
    <t>Prepaid expenses</t>
  </si>
  <si>
    <t>Deferred income taxes, net</t>
  </si>
  <si>
    <t>Other current assets</t>
  </si>
  <si>
    <t>Total current assets</t>
  </si>
  <si>
    <t>Other investments</t>
  </si>
  <si>
    <t>Property, plant and equipment, net of accumulated depreciation of $157.3 and $138.6 at July 31, 2015 and October 31, 2014, respectively</t>
  </si>
  <si>
    <t>Other intangible assets, net of accumulated amortization of $162.0 and $142.9 at July 31, 2015 and October 31, 2014, respectively</t>
  </si>
  <si>
    <t>Goodwill</t>
  </si>
  <si>
    <t>Other assets</t>
  </si>
  <si>
    <t>Total assets</t>
  </si>
  <si>
    <t>Current liabilities</t>
  </si>
  <si>
    <t>Trade accounts payable</t>
  </si>
  <si>
    <t>Accrued compensation</t>
  </si>
  <si>
    <t>Accrued taxes—other than income</t>
  </si>
  <si>
    <t>Insurance claims</t>
  </si>
  <si>
    <t>Income taxes payable</t>
  </si>
  <si>
    <t>Other accrued liabilities</t>
  </si>
  <si>
    <t>Total current liabilities</t>
  </si>
  <si>
    <t>Noncurrent income taxes payable</t>
  </si>
  <si>
    <t>Line of credit</t>
  </si>
  <si>
    <t>Deferred income tax liability, net</t>
  </si>
  <si>
    <t>Noncurrent insurance claims</t>
  </si>
  <si>
    <t>Other liabilities</t>
  </si>
  <si>
    <t>Total liabilities</t>
  </si>
  <si>
    <t>Commitments and contingencies</t>
  </si>
  <si>
    <t>Stockholders’ Equity</t>
  </si>
  <si>
    <t>Preferred stock, $0.01 par value; 500,000 shares authorized; none issued</t>
  </si>
  <si>
    <t>Common stock, $0.01 par value; 100,000,000 shares authorized; 56,164,424 and 55,691,350 shares issued and outstanding at July 31, 2015 and October 31, 2014, respectively</t>
  </si>
  <si>
    <t>Additional paid-in capital</t>
  </si>
  <si>
    <t>Accumulated other comprehensive loss, net of taxes</t>
  </si>
  <si>
    <t>Retained earnings</t>
  </si>
  <si>
    <t>Total stockholders’ equity</t>
  </si>
  <si>
    <t>Total liabilities and stockholders’ equity</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Unaudited) - USD ($) shares in Millions, $ in Millions</t>
  </si>
  <si>
    <t>3 Months Ended</t>
  </si>
  <si>
    <t>Jul. 31, 2014</t>
  </si>
  <si>
    <t>Income Statement [Abstract]</t>
  </si>
  <si>
    <t>Revenues</t>
  </si>
  <si>
    <t>Expenses</t>
  </si>
  <si>
    <t>Operating</t>
  </si>
  <si>
    <t>Selling, general and administrative</t>
  </si>
  <si>
    <t>Amortization of intangible assets</t>
  </si>
  <si>
    <t>Total expenses</t>
  </si>
  <si>
    <t>Operating (loss) profit</t>
  </si>
  <si>
    <t>Income from unconsolidated affiliates, net</t>
  </si>
  <si>
    <t>Interest expense</t>
  </si>
  <si>
    <t>(Loss) income before income taxes</t>
  </si>
  <si>
    <t>Benefit (provision) for income taxes</t>
  </si>
  <si>
    <t>Net income</t>
  </si>
  <si>
    <t>Other comprehensive income:</t>
  </si>
  <si>
    <t>Foreign currency translation</t>
  </si>
  <si>
    <t>Other</t>
  </si>
  <si>
    <t>Comprehensive income</t>
  </si>
  <si>
    <t>Net income per common share</t>
  </si>
  <si>
    <t>Basic (in usd per share)</t>
  </si>
  <si>
    <t>Diluted (in usd per share)</t>
  </si>
  <si>
    <t>Weighted-average common and common equivalent shares outstanding</t>
  </si>
  <si>
    <t>Basic (in shares)</t>
  </si>
  <si>
    <t>Diluted (in shares)</t>
  </si>
  <si>
    <t>Dividends declared per common share (in usd per share)</t>
  </si>
  <si>
    <t>Consolidated Statements of Cash Flows (Unaudited) - USD ($) $ in Millions</t>
  </si>
  <si>
    <t>Cash flows from operating activities:</t>
  </si>
  <si>
    <t>Adjustments to reconcile net income to net cash provided by operating activitie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t>
  </si>
  <si>
    <t>Cash flows from investing activities:</t>
  </si>
  <si>
    <t>Additions to property, plant and equipment</t>
  </si>
  <si>
    <t>Proceeds from sale of assets</t>
  </si>
  <si>
    <t>Purchase of businesses, net of cash acquired</t>
  </si>
  <si>
    <t>Investments in unconsolidated affiliates</t>
  </si>
  <si>
    <t>Net cash used in investing activities</t>
  </si>
  <si>
    <t>Cash flows from financing activities:</t>
  </si>
  <si>
    <t>Proceeds from exercises of stock options</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Repayment of capital lease obligations</t>
  </si>
  <si>
    <t>Net cash used in financing activities</t>
  </si>
  <si>
    <t>Net increase (decrease) in cash and cash equivalents</t>
  </si>
  <si>
    <t>Cash and cash equivalents at beginning of year</t>
  </si>
  <si>
    <t>Cash and cash equivalents at end of period</t>
  </si>
  <si>
    <t>The Company and Nature of Operations</t>
  </si>
  <si>
    <t>Accounting Policies [Abstract]</t>
  </si>
  <si>
    <t>THE COMPANY AND NATURE OF OPERATIONS</t>
  </si>
  <si>
    <t>THE COMPANY AND NATURE OF OPERATIONS ABM Industries Incorporated, together with its consolidated subsidiaries (hereinafter collectively referred to as “ABM,” “we,” “us,” “our,” or the “Company”), is a leading provider of end-to-end integrated facility solutions to thousands of commercial, industrial, institutional, retail, residential, and governmental facilities located primarily throughout the United States. Our comprehensive capabilities include expansive facility solutions, energy solutions, commercial cleaning, maintenance and repair, HVAC, electrical, landscaping, parking, security, and commercial aviation support services, which we provide through stand-alone or integrated solutions. The Company was reincorporated in Delaware on March 19, 1985 , as the successor to a business founded in California in 1909 .</t>
  </si>
  <si>
    <t>Basis of Presentation and Significant Accounting Policies</t>
  </si>
  <si>
    <t>BASIS OF PRESENTATION AND SIGNIFICANT ACCOUNT POLICIES</t>
  </si>
  <si>
    <t>BASIS OF PRESENTATION AND SIGNIFICANT ACCOUNTING POLICIES Basis of Presentation The accompanying unaudited consolidated financial statements have been prepared in accordance with accounting principles generally accepted in the United States of America for interim financial information and with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4 (“Annual Report”). Unless otherwise noted, all references to years are to our fiscal year, which ends on October 31 . In the opinion of our management, our unaudited consolidated financial statements and accompanying notes (the “Financial Statements”) include all normal recurring adjustments that are considered necessary to fairly state the financial position, results of operations, and cash flows for the interim periods presented. Interim results of operations are not necessarily indicative of the results for the full year. The accounting policies applied in the accompanying Financial Statements are the same as those applied in our audited consolidated financial statements as of and for the year ended October 31, 2014 , which are described in our Annual Report. Effective in the first quarter of 2015, we reallocated certain costs from our Janitorial segment to our Facility Services, Parking, and Security segments to better reflect certain overhead support functions on the operations of our Onsite Services businesses. Such costs were previously recorded within our Janitorial segment. Prior-period segment results have been restated to conform to these changes. See Note 13 , “Segment Information,” for more details. Parking Revenue Presentation Our Parking business operates certain parking facilities under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reimbursed costs from our managed locations. Such amounts totaled $78.5 million and $78.0 million for the three months ended July 31, 2015 and 2014 , respectively, and $230.6 million and $231.4 million for the nine months ended July 31, 2015 and 2014 , respectively.</t>
  </si>
  <si>
    <t>Net Income Per Common Share</t>
  </si>
  <si>
    <t>Earnings Per Share [Abstract]</t>
  </si>
  <si>
    <t>NET INCOME PER COMMON SHARE</t>
  </si>
  <si>
    <t>NET INCOME PER COMMON SHARE Basic and Diluted Net Income Per Common Share Calculations Three Months Ended July 31, Nine Months Ended July 31, (in millions, except per share amounts) 2015 2014 2015 2014 Net income $ 1.5 $ 19.4 $ 37.5 $ 47.7 Weighted-average common and common equivalent shares outstanding—Basic 56.8 56.2 56.7 56.0 Effect of dilutive securities: Restricted stock units 0.4 0.4 0.3 0.4 Stock options 0.2 0.3 0.3 0.4 Performance shares 0.1 0.1 0.1 0.2 Weighted-average common and common equivalent shares outstanding—Diluted 57.5 57.0 57.4 57.0 Net income per common share Basic $ 0.03 $ 0.34 $ 0.66 $ 0.85 Diluted $ 0.03 $ 0.34 $ 0.65 $ 0.84 Outstanding stock awards issued under share-based compensation plans that were considered anti-dilutive were 0.1 million and 0.2 million , respectively, for the three and nine months ended July 31, 2015 and 0.2 million for the three- and nine-month periods ended July 31, 2014 .</t>
  </si>
  <si>
    <t>Acquisitions</t>
  </si>
  <si>
    <t>Business Combinations [Abstract]</t>
  </si>
  <si>
    <t>ACQUISITIONS</t>
  </si>
  <si>
    <t>ACQUISITIONS 2015 Acquisitions Effective May 1, 2015, we acquired certain assets and assumed certain liabilities of CTS Services/Facility Support Services, a provider of HVAC service and energy solutions in government, commercial, and industrial buildings, for a purchase price of $18.8 million , subject to post-closing adjustments. The purchase price includes $3.8 million of contingent consideration that is based on the expected achievement of certain pre-established revenue goals. See Note 5, “Fair Value of Financial Instruments,” regarding the valuation of the contingent consideration liability. 2014 Acquisitions During 2014 , we completed acquisitions for an aggregate purchase price of $52.9 million , which includes $3.3 million of contingent consideration. There were no material purchase price allocation adjustments recognized in the current period related to business combinations that occurred in 2014. Pro Forma and Other Supplemental Financial Information Pro forma and other supplemental financial information is not presented, as these acquisitions are not considered material business combinations individually or on a combined basis.</t>
  </si>
  <si>
    <t>Fair Value of Financial Instruments</t>
  </si>
  <si>
    <t>Fair Value Disclosures [Abstract]</t>
  </si>
  <si>
    <t>FAIR VALUE OF FINANCIAL INSTRUMENTS</t>
  </si>
  <si>
    <t>FAIR VALUE OF FINANCIAL INSTRUMENTS Fair Value Hierarchy of Our Financial Instruments July 31, 2015 October 31, 2014 (in millions) Fair Value Hierarchy Fair Value Financial assets measured at fair value on a recurring basis Assets held in funded deferred compensation plan (1) 1 $ 5.4 $ 5.4 Investments in auction rate securities (2) 3 13.0 13.0 18.4 18.4 Other select financial assets Cash and cash equivalents (3) 1 51.2 36.7 Insurance deposits (4) 1 11.4 11.5 62.6 48.2 Total $ 81.0 $ 66.6 Financial liabilities measured at fair value on a recurring basis Interest rate swaps (5) 2 $ 0.1 $ 0.2 Contingent consideration liability (6) 3 5.2 1.4 5.3 1.6 Other select financial liability Line of credit (7) 2 305.1 319.8 Total $ 310.4 $ 321.4 (1) Represents investments held in a Rabbi trust associated with one of our deferred compensation plans, which we include in “Other assets” on the accompanying unaudited consolidated balance sheets. The fair value of the assets held in the funded deferred compensation plan is based on quoted market prices. (2) For investments in auction rate securities, the fair values are based on discounted cash flow valuation models, primarily utilizing unobservable inputs, which we include in “Other investments” on the accompanying unaudited consolidated balance sheets. See Note 7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assets” on the accompanying unaudited consolidated balance sheets. See Note 8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were included in “Other accrued liabilities” on the accompanying unaudited consolidated balance sheets. See Note 9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y is included in “Other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9 , “Line of Credit,” for further information. Our non-financial assets, which include goodwill and long-lived assets held and used, are not required to be measured at fair value on a recurring basis. However, if certain trigger events occur, or if an annual impairment test is required, we would evaluate the non-financial assets for impairment. If an impairment were to occur, the asset would be recorded at the estimated fair value, which is generally determined using discounted future cash flows. During the nine months ended July 31, 2015 , we had no transfers of assets or liabilities between any of the above hierarchy levels.</t>
  </si>
  <si>
    <t>Advances to Joint Ventures</t>
  </si>
  <si>
    <t>Related Party Transactions [Abstract]</t>
  </si>
  <si>
    <t>ADVANCES TO JOINT VENTURES We make various advances to our unconsolidated joint ventures to provide working capital for the joint ventures’ operations, which are not collateralized, do not carry interest, and have no specific repayment terms. At July 31, 2015 and October 31, 2014, the aggregate amounts of these advances were $1.3 million and $1.2 million , respectively, and are included in “Other assets” on the accompanying unaudited consolidated balance sheets .</t>
  </si>
  <si>
    <t>Auction Rate Securities</t>
  </si>
  <si>
    <t>Investments, Debt and Equity Securities [Abstract]</t>
  </si>
  <si>
    <t>AUCTION RATE SECURITIES</t>
  </si>
  <si>
    <t>AUCTION RATE SECURITIES At July 31, 2015 and October 31, 2014 , we held investments in auction rate securities from three different issuers having an aggregate original principal amount of $15.0 million and an amortized cost basis of $13.0 million . At July 31, 2015 and October 31, 2014, the fair value of these securities was $13.0 million . Our auction rate securities are debt instruments with stated maturities ranging from 2033 to 2050 , for which the interest rate is designed to be reset through Dutch auctions approximately every thirty days. Auctions for these securities have not occurred since August 2007 . We have classified all our auction rate security investments as noncurrent, as we do not reasonably expect to liquidate the securities for cash within the next twelve months. At July 31, 2015 and October 31, 2014 , there were no unrealized gains or losses included in accumulated other comprehensive loss (“AOCL”) and the total amount of other-than-temporary impairment credit loss on our auction rate security investments included in our retained earnings was $2.0 million . Significant Assumptions Used to Determine the Fair Values of Our Auction Rate Securities Assumption July 31, 2015 October 31, 2014 Discount rates L + 0.41% – L + 2.00% L + 0.28% – L + 4.06% Yields 2.15%, L + 2.00% 2.15%, L + 2.00% Average expected lives 4 – 10 years 4 – 10 years L – One Month LIBOR</t>
  </si>
  <si>
    <t>Insurance</t>
  </si>
  <si>
    <t>Insurance [Abstract]</t>
  </si>
  <si>
    <t>INSURANCE</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between $1.0 million and $5.0 million per occurrence. To cover general liability losses above these primary limits, we maintain commercial insurance umbrella policies that provide aggregate limits of $200.0 million . Our insurance policies generally cover workers’ compensation losses to the full extent of statutory requirements. Additionally, to cover property damage risks above our retained limits, we maintain policies that provide $75.0 million limits. During the three months ended July 31, 2015, our annual actuarial evaluations were performed for the majority of our casualty insurance programs. These evaluations excluded claims relating to certain previously acquired businesses. We expect to complete the evaluation of those claims in the fourth quarter of 2015. The actuarial evaluations completed to date showed unfavorable developments in our estimate of ultimate losses related to certain general liability, workers’ compensation, and automobile liability claims, as explained below. These evaluations indicated that previously estimated decreases in our average claim cost and the anticipated reduction in the total number of claims have yet to occur at the pace contemplated in the 2014 evaluations. General Liability . The actuarial evaluations showed that while the total number of general liability claims has remained relatively stable, the ratio of alleged bodily injury claims as compared to the total number of general liability claims has increased. The shift in the claim-type mix, coupled with an increase in the number of premises liability claims from earlier years reported to us subsequent to the 2014 actuarial evaluations, resulted in increases to our estimate of ultimate losses. Workers’ Compensation . Our workers’ compensation claim development patterns in the majority of states in which we provide services, coupled with an increase in claims frequency in California, also warranted increases to our estimate of ultimate losses. This adverse development can be attributed to an increase in the statutory benefits paid to the claimants as well as to increases in administrative and legal expenses associated with claims in which settlements cannot be quickly attained. Automobile Liability . We operate a fleet of passenger vehicles, service vans, and shuttle buses associated with our various transportation service contracts. Subsequent to last year’s actuarial review, the adverse development trend of the claims related to operating these vehicles was primarily attributable to three large multi-party claims that occurred in the 2013 policy year. Additionally, claims frequency associated with our continuing fleet operations trended unfavorably versus the actuarial expectations during the last 12 months. After analyzing the recent loss development patterns, comparing the loss development against benchmarks, and applying actuarial projection methods to determine the estimate of ultimate losses, we increased our total reserves by $46.5 million at July 31, 2015. We are also self-insured for certain employee medical and dental plans. We retain up to $0.4 million of exposure on a per-participant per-year basis with respect to claims under our medical plan. During the three months ended April 30, 2015, actuarial evaluations were completed for our medical and dental plans for the calendar year ended December 31, 2014. The results of the actuarial evaluations indicated a higher than expected incurred but not reported liability for medical and dental claims. As a result, we increased our reserves by $3.0 million in the three months ended April 30, 2015, which was recorded as part of Corporate expenses. At July 31, 2015 and October 31, 2014 , we had insurance claim reserves totaling $391.2 million and $349.7 million , respectively, which include $8.5 million and $4.8 million in reserves, respectively, related to our medical and dental self-insured plans. At July 31, 2015 and October 31, 2014 , we also had insurance recoverables, which we include in “Other current assets” and “Other assets” on the accompanying unaudited consolidated balance sheets, totaling $67.9 million and $66.4 million , respectively. Instruments Used to Collateralize Our Insurance Obligations (in millions) July 31, 2015 October 31, 2014 Standby letters of credit $ 108.6 $ 111.1 Surety bonds 52.9 52.5 Restricted insurance deposits 11.4 11.5 Total $ 172.9 $ 175.1</t>
  </si>
  <si>
    <t>Line of Credit</t>
  </si>
  <si>
    <t>Debt Disclosure [Abstract]</t>
  </si>
  <si>
    <t>LINE OF CREDIT</t>
  </si>
  <si>
    <t>LINE OF CREDIT On November 30, 2010, we entered into a five -year syndicated credit agreement pursuant to which we obtained an unsecured revolving credit facility (the “Facility”). This five -year syndicated credit agreement, as amended from time to time, is referred to as the “Credit Agreement.” The aggregate amount of the Facility under the Credit Agreement is $800.0 million , and the maturity date of the Facility is December 11, 2018. At our option, we may increase the size of the Facility to $1.0 billion at any time prior to the expiration date (subject to receipt of commitments for the increased amount from existing and new lender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leverage and liquidity covenants that require us to maintain a maximum leverage ratio of 3.25 to 1.0 at the end of each fiscal quarter (except as described below), a minimum fixed charge coverage ratio of 1.50 to 1.0 at any time, and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We were in compliance with these covenants as of July 31, 2015 . If an event of default occurs under the Credit Agreement, including certain cross-defaults, insolvency, change in control, or violation of specific covenants, among others, the lenders can terminate or suspend our access to the Facility, declare all amounts outstanding under the Facility (including all accrued interest and unpaid fees) to be immediately due and payable, and require that we cash collateralize the outstanding standby letters of credit obligations.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At July 31, 2015 , the total outstanding amounts under the Facility in the form of cash borrowings and standby letters of credit were $305.1 million and $116.1 million , respectively. At October 31, 2014 , the total outstanding amounts under the Facility in the form of cash borrowings and standby letters of credit were $319.8 million and $114.9 million , respectively. At July 31, 2015 and October 31, 2014 , we had up to $378.8 million and $365.3 million borrowing capacity, respectively, under the Facility, the availability of which was subject to, and limited by, compliance with the covenants described above. Interest Rate Swaps During 2013, we entered into a series of interest rate swap agreements with effective start dates of March 18, 2013 and April 11, 2013 , totaling an underlying aggregate notional amount of $155.0 million , pursuant to which we receive variable interest payments based on LIBOR and pay fixed interest at rates ranging from 0.44% to 0.47% . These interest rate swaps will mature between March 18, 2016 and April 11, 2016 and are structured to hedge the interest rate risk associated with our floating-rate, LIBOR-based borrowings under our Facility. The swaps were designated and accounted for as cash flow hedges from inception. We recognize all interest rate swaps on the accompanying unaudited consolidated balance sheets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5 , “Fair Value of Financial Instruments,” for more information. 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At July 31, 2015 and October 31, 2014 , the amounts recorded in AOCL were $0.1 million ( $0.1 million , net of taxes) and $0.2 million ( $0.1 million , net of taxes). At July 31, 2015 , the amount expected to be reclassified from AOCL to earnings during the next twelve months was $0.1 million .</t>
  </si>
  <si>
    <t>Commitments and Contingencies</t>
  </si>
  <si>
    <t>Commitments and Contingencies Disclosure [Abstract]</t>
  </si>
  <si>
    <t>COMMITMENTS AND CONTINGENCIES</t>
  </si>
  <si>
    <t>COMMITMENTS AND CONTINGENCIES Surety Bonds and Letters of Credit We use surety bonds and letters of credit to secure certain commitments related to insurance programs and for other purposes. As of July 31, 2015 , these surety bonds and letters of credit totaled approximately $367.5 million and $116.1 million , respectively. Guarantees In some instances, we offer certain clients guaranteed energy savings under certain energy savings contracts. At July 31, 2015 and October 31, 2014, total guarantees were $91.2 million and $39.3 million , respectively, and extend through 2030 and 2029, respectively. We accrue for the estimated cost of guarantees when it is probable that a liability has been incurred and the amount can be reasonably estimated. Historically, we have not incurred any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8. Annual revenues relating to the underlying contracts are approximately $35.0 million . Should the joint venture be unable to perform under these contracts, the joint venture partners would be liable for any losses incurred by the customer due to the failure to perform. Legal Matters 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 on judgments about potential actions by third parties. At July 31, 2015 , the total amount accrued for all probable litigation losses where a reasonable estimate of the loss could be made was $5.8 million . This $5.8 million includes the accrual of $2.3 million in connection with a settlement relating to a case alleging certain wage and hour violations. We do not accrue for contingent losses that, in our judgment, are considered to be reasonably possible but not probable. Estimating reasonably possible losses also requires the analysis of multiple possible outcomes that often depend on judgments about potential actions by third parties. Our management currently estimates the range of loss for all reasonably possible losses for which an estimate can be made is between zero and $6.4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proceedings, claims, and inquiries cannot be predicted with any certainty, our management believes that the final outcome of these matters will not have a material adverse effect on our consolidated financial statements, results of operations, or cash flows. Certain Legal Proceedings 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he Consolidated Cases of Augustus, Hall and Davis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around whether requiring security guards to remain on call during rest breaks violated Section 226.7 of the California Labor Code. On February 8, 2012, the plaintiffs filed a motion for summary judgment on the rest break claim, and on July 31, 2012, the Superior Court of California, Los Angeles County (the “Superior Court”), entered judgment in favor of plaintiffs in the amount of approximately $89.7 million . Subsequently, the Superior Court also awarded plaintiffs’ attorneys’ fees of approximately $4.5 million in addition to approximately 30% of the $89.7 million common fun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and on April 29, 2015, the California Supreme Court granted the plaintiffs’ petition. No date has been set for oral argument. We expect that oral argument will not be scheduled before 2016. We believe that the Appeals Court correctly ruled in our favor, and we look forward to presenting our arguments to the California Supreme Court. Bojorquez v. ABM Industries Incorporated and ABM Janitorial Services-Northern California, Inc., filed on January 13, 2010, in the San Francisco Superior Court (the “Bojorquez case”) We are a defendant in the Bojorquez case. Plaintiff brought suit for sexual harassment, retaliation, and failure to prevent harassment and discrimination. On May 17, 2012 , a jury awarded the plaintiff approximately $0.8 million in damages. We appealed this decision. On April 11, 2013 , the San Francisco Superior Court awarded plaintiff attorneys’ fees in the amount of $2.5 million . If we prevail in our appeal of the jury’s verdict, the Court’s award of plaintiff’s attorneys’ fees will be reversed. Oral argument relating to the appeal took place before the State of California Court of Appeal, First Appellate District, on May 14, 2015. On June 23, 2015, the State of California Court of Appeal, First Appellate District, issued an Order vacating the submission of the case and requesting supplemental briefing on various issues in the appeal. In response, Plaintiff filed her letter brief on July 8, 2015, and we filed our letter brief on July 22, 2015. Plaintiff filed her closing letter brief on August 3, 2015. Pursuant to the Court of Appeal’s June 23, 2015 Order, the case was resubmitted for decision on August 13, 2015.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ral argument relating to the appeal has not been scheduled. We expect to prevail in these ongoing cases. However, as litigation is inherently unpredictable, there can be no assurance in this regard. If the plaintiffs in one or more of these cases, or other cases, do prevail, the results may have a material effect on our financial position, results of operations, or cash flows. Other During October 2011 ,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Common Stock</t>
  </si>
  <si>
    <t>Equity [Abstract]</t>
  </si>
  <si>
    <t>COMMON STOCK</t>
  </si>
  <si>
    <t>COMMON STOCK On September 5, 2012, our Board of Directors approved a share repurchase program authorizing up to $50.0 million in share repurchases. During the three months ended July 31, 2015 , we purchased 0.4 million shares of our common stock at an average price of $32.46 per share for a total of $12.1 million . This amount includes $2.1 million in shares that were purchased in the three months ended April 30, 2015, but settled during the three months ended July 31, 2015. Repurchased shares are retired and returned to an authorized but unissued status. On September 2, 2015, the share repurchase program authorized in September 2012, was replaced with a new share repurchase program authorizing up to $200.0 million in share repurchases. See Note 14, “Subsequent Events,” for further information.</t>
  </si>
  <si>
    <t>Income Taxes</t>
  </si>
  <si>
    <t>Income Tax Disclosure [Abstract]</t>
  </si>
  <si>
    <t>INCOME TAXES</t>
  </si>
  <si>
    <t>INCOME TAXES The quarterly provision for income taxes is calculated using an estimated annual effective income tax rate, adjusted for discrete items that occur during the reporting period. The effective tax rate before discrete items for the three months ended July 31, 2015 was 44.2% , compared to 41.9% for the three months ended July 31, 2014. The effective tax rate including discrete items for the three months ended July 31, 2015 was not meaningful, primarily due to tax benefits of $3.4 million related to expiring statutes of limitations and tax benefits of $1.8 million related to tax deductions for energy efficient government buildings that were recorded in a quarter that has a loss before income taxes. The effective tax rate for the nine months ended July 31, 2015 was 9.4% compared to 41.6% for the nine months ended July 31, 2014. The effective tax rate for the nine months ended July 31, 2015 was lower than the rate for the nine months ended July 31, 2014 principally due to: (i) $4.8 million of additional credits for the retroactive reinstatement of the Work Opportunity Tax Credit for calendar year 2014, (ii) tax benefits of $3.4 million related to expiring statutes of limitations, (iii) state employment-based tax credits of $2.5 million , and (iv) tax benefits of $1.8 million related to tax deductions for energy efficient government buildings.</t>
  </si>
  <si>
    <t>Segment Information</t>
  </si>
  <si>
    <t>Segment Reporting [Abstract]</t>
  </si>
  <si>
    <t>SEGMENT INFORMATION</t>
  </si>
  <si>
    <t>SEGMENT INFORMATION Our reportable segments consist of: Janitorial, Facility Services, Parking, Security, Building &amp; Energy Solutions, and Other.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During the three months ended July 31, 2015, we completed our annual actuarial evaluations for the majority of our casualty insurance programs, which showed unfavorable developments for 2015. Refer to Note 8, “Insurance,” for further details on the results of our actuarial evaluations. As a result of these evaluations, we increased our reserves for 2015 insurance claims by $7.0 million and, consistent with prior periods, we allocated this expense to our operating segments based upon underlying exposures. For years prior to 2015, the analysis showed unfavorable developments in our insurance claims, and as a result, we increased our reserves by $39.5 million . Consistent with prior periods, this adjustment is recorded in Corporate. Additionally, other Corporate expenses not allocated to segments, among other items, include: • certain CEO, finance, and human resource departmental costs; • certain information technology costs; • share-based compensation costs; • certain legal costs and settlements; • restructuring charges; and • direct acquisition costs. Effective in the first quarter of 2015, we reallocated certain costs from our Janitorial segment to our Facility Services, Parking, and Security segments to better reflect certain overhead support functions on the operations of our Onsite Services businesses. Such reallocated costs were previously recorded within our Janitorial segment. The impact of these changes on the reported operating profit for the three months ended July 31, 2014 was an increase of $1.2 million to our Janitorial segment and decreases of $0.5 million , $0.4 million , and $0.3 million to our Facility Services, Parking, and Security segments, respectively. The impact of these changes on the reported operating profit for the nine months ended July 31, 2014 was an increase of $3.4 million to our Janitorial segment and decreases of $1.3 million to each of our Facility Services and Parking segments and $0.8 million to our Security segment. Prior-period segment results have been restated to conform to these changes. Financial Information for Each Reportable Segment Three Months Ended July 31, Nine Months Ended July 31, (in millions) 2015 2014 2015 2014 Revenues: Janitorial $ 678.5 $ 648.3 $ 2,004.0 $ 1,917.1 Facility Services 147.3 151.0 449.3 452.2 Parking 162.0 156.5 471.2 459.4 Security 98.9 95.4 287.5 288.9 Building &amp; Energy Solutions 149.1 127.5 390.0 348.1 Other 113.0 97.4 306.3 268.2 $ 1,348.8 $ 1,276.1 $ 3,908.3 $ 3,733.9 Operating profit (loss): Janitorial $ 33.4 $ 41.6 $ 108.2 $ 109.1 Facility Services 6.0 7.0 18.5 17.1 Parking 7.8 9.0 21.0 20.2 Security 3.0 3.6 7.5 7.9 Building &amp; Energy Solutions 8.1 6.8 12.5 13.0 Other 4.5 4.5 10.1 8.8 Corporate (65.7 ) (37.2 ) (127.0 ) (86.3 ) Adjustment for income from unconsolidated affiliates, net, included in Building &amp; Energy Solutions (2.6 ) (1.6 ) (6.3 ) (4.3 ) Adjustment for tax deductions for energy efficient government buildings, included in Building &amp; Energy Solutions (1.8 ) — (1.8 ) — (7.3 ) 33.7 42.7 85.5 Income from unconsolidated affiliates, net 2.6 1.6 6.3 4.3 Interest expense (2.4 ) (2.7 ) (7.6 ) (8.1 ) (Loss) income before income taxes $ (7.1 ) $ 32.6 $ 41.4 $ 81.7</t>
  </si>
  <si>
    <t>Subsequent Events</t>
  </si>
  <si>
    <t>Subsequent Events [Abstract]</t>
  </si>
  <si>
    <t>SUBSEQUENT EVENTS</t>
  </si>
  <si>
    <t>SUBSEQUENT EVENTS On September 2, 2015, we entered into an amendment (the “Sixth Amendment”) to our Credit Agreement dated as of November 30, 2010, with Bank of America, N.A., as administrative agent, swing line lender, and letter of credit issuer, and with the other lender parties thereto. The Sixth Amendment amends the definition of Consolidated EBITDA which is used to calculate certain leverage and financial covenants to provide addbacks for: (i) restructuring charges arising out of our transformation strategy, which we announced on September 2, 2015, (ii) adjustments with respect to insurance liabilities for periods prior to 2015, and (iii) costs arising from the consolidation of locations, subject to the limitation that the aggregate amount of all addbacks not exceed $75.0 million . In addition, the Sixth Amendment permits us to dispose of certain assets and to repurchase our common stock without regard to a cap so long as certain leverage tests are met. On September 2, 2015, our Board of Directors replaced the existing $50.0 million share repurchase program authorized in September 2012 with a new $200.0 million share repurchase program under which we may purchase up to $200.0 million of our common stock. These purchases may take place on the open market or otherwise, and all or part of the repurchases may be made pursuant to the terms of a Rule 10b5-1 plan, or in privately negotiated transactions, at such times and for such prices as we shall determine in our discretion. This share repurchase program may be suspended or discontinued at any time without prior notice.</t>
  </si>
  <si>
    <t>Basis of Presentation and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information and with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4 (“Annual Report”). Unless otherwise noted, all references to years are to our fiscal year, which ends on October 31 . In the opinion of our management, our unaudited consolidated financial statements and accompanying notes (the “Financial Statements”) include all normal recurring adjustments that are considered necessary to fairly state the financial position, results of operations, and cash flows for the interim periods presented. Interim results of operations are not necessarily indicative of the results for the full year. The accounting policies applied in the accompanying Financial Statements are the same as those applied in our audited consolidated financial statements as of and for the year ended October 31, 2014 , which are described in our Annual Report.</t>
  </si>
  <si>
    <t>Parking Revenue Presentation</t>
  </si>
  <si>
    <t>Parking Revenue Presentation Our Parking business operates certain parking facilities under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reimbursed costs from our managed locations.</t>
  </si>
  <si>
    <t>Net Income Per Common Share (Tables)</t>
  </si>
  <si>
    <t>Calculations of Basic and Diluted Net Income Per Common Share</t>
  </si>
  <si>
    <t>Basic and Diluted Net Income Per Common Share Calculations Three Months Ended July 31, Nine Months Ended July 31, (in millions, except per share amounts) 2015 2014 2015 2014 Net income $ 1.5 $ 19.4 $ 37.5 $ 47.7 Weighted-average common and common equivalent shares outstanding—Basic 56.8 56.2 56.7 56.0 Effect of dilutive securities: Restricted stock units 0.4 0.4 0.3 0.4 Stock options 0.2 0.3 0.3 0.4 Performance shares 0.1 0.1 0.1 0.2 Weighted-average common and common equivalent shares outstanding—Diluted 57.5 57.0 57.4 57.0 Net income per common share Basic $ 0.03 $ 0.34 $ 0.66 $ 0.85 Diluted $ 0.03 $ 0.34 $ 0.65 $ 0.84</t>
  </si>
  <si>
    <t>Fair Value of Financial Instruments (Tables)</t>
  </si>
  <si>
    <t>Schedule of Fair Value of Financial Instruments</t>
  </si>
  <si>
    <t>Fair Value Hierarchy of Our Financial Instruments July 31, 2015 October 31, 2014 (in millions) Fair Value Hierarchy Fair Value Financial assets measured at fair value on a recurring basis Assets held in funded deferred compensation plan (1) 1 $ 5.4 $ 5.4 Investments in auction rate securities (2) 3 13.0 13.0 18.4 18.4 Other select financial assets Cash and cash equivalents (3) 1 51.2 36.7 Insurance deposits (4) 1 11.4 11.5 62.6 48.2 Total $ 81.0 $ 66.6 Financial liabilities measured at fair value on a recurring basis Interest rate swaps (5) 2 $ 0.1 $ 0.2 Contingent consideration liability (6) 3 5.2 1.4 5.3 1.6 Other select financial liability Line of credit (7) 2 305.1 319.8 Total $ 310.4 $ 321.4 (1) Represents investments held in a Rabbi trust associated with one of our deferred compensation plans, which we include in “Other assets” on the accompanying unaudited consolidated balance sheets. The fair value of the assets held in the funded deferred compensation plan is based on quoted market prices. (2) For investments in auction rate securities, the fair values are based on discounted cash flow valuation models, primarily utilizing unobservable inputs, which we include in “Other investments” on the accompanying unaudited consolidated balance sheets. See Note 7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assets” on the accompanying unaudited consolidated balance sheets. See Note 8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were included in “Other accrued liabilities” on the accompanying unaudited consolidated balance sheets. See Note 9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y is included in “Other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9 , “Line of Credit,” for further information.</t>
  </si>
  <si>
    <t>Auction Rate Securities (Tables)</t>
  </si>
  <si>
    <t>Significant Assumptions Used to Determine Fair Value of Auction Rate Securities</t>
  </si>
  <si>
    <t>Significant Assumptions Used to Determine the Fair Values of Our Auction Rate Securities Assumption July 31, 2015 October 31, 2014 Discount rates L + 0.41% – L + 2.00% L + 0.28% – L + 4.06% Yields 2.15%, L + 2.00% 2.15%, L + 2.00% Average expected lives 4 – 10 years 4 – 10 years L – One Month LIBOR</t>
  </si>
  <si>
    <t>Insurance (Tables)</t>
  </si>
  <si>
    <t>Insurance Disclosure Table</t>
  </si>
  <si>
    <t>Instruments Used to Collateralize Our Insurance Obligations (in millions) July 31, 2015 October 31, 2014 Standby letters of credit $ 108.6 $ 111.1 Surety bonds 52.9 52.5 Restricted insurance deposits 11.4 11.5 Total $ 172.9 $ 175.1</t>
  </si>
  <si>
    <t>Segment Information (Tables)</t>
  </si>
  <si>
    <t>Reconciliation of Revenues and Operating Profit Loss from Segments to Consolidated Table</t>
  </si>
  <si>
    <t xml:space="preserve">Financial Information for Each Reportable Segment Three Months Ended July 31, Nine Months Ended July 31, (in millions) 2015 2014 2015 2014 Revenues: Janitorial $ 678.5 $ 648.3 $ 2,004.0 $ 1,917.1 Facility Services 147.3 151.0 449.3 452.2 Parking 162.0 156.5 471.2 459.4 Security 98.9 95.4 287.5 288.9 Building &amp; Energy Solutions 149.1 127.5 390.0 348.1 Other 113.0 97.4 306.3 268.2 $ 1,348.8 $ 1,276.1 $ 3,908.3 $ 3,733.9 Operating profit (loss): Janitorial $ 33.4 $ 41.6 $ 108.2 $ 109.1 Facility Services 6.0 7.0 18.5 17.1 Parking 7.8 9.0 21.0 20.2 Security 3.0 3.6 7.5 7.9 Building &amp; Energy Solutions 8.1 6.8 12.5 13.0 Other 4.5 4.5 10.1 8.8 Corporate (65.7 ) (37.2 ) (127.0 ) (86.3 ) Adjustment for income from unconsolidated affiliates, net, included in Building &amp; Energy Solutions (2.6 ) (1.6 ) (6.3 ) (4.3 ) Adjustment for tax deductions for energy efficient government buildings, included in Building &amp; Energy Solutions (1.8 ) — (1.8 ) — (7.3 ) 33.7 42.7 85.5 Income from unconsolidated affiliates, net 2.6 1.6 6.3 4.3 Interest expense (2.4 ) (2.7 ) (7.6 ) (8.1 ) (Loss) income before income taxes $ (7.1 ) $ 32.6 $ 41.4 $ 81.7 </t>
  </si>
  <si>
    <t>Basis of Presentation and Significant Accounting Policies - Additional Information (Detail) - USD ($) $ in Millions</t>
  </si>
  <si>
    <t>Organization, Consolidation and Presentation of Financial Statements [Abstract]</t>
  </si>
  <si>
    <t>Costs directly reimbursed from parking lot client</t>
  </si>
  <si>
    <t>Net Income Per Common Share - Calculations of Basic and Diluted Net Income Per Common Share (Detail) - USD ($) $ / shares in Units, shares in Millions, $ in Millions</t>
  </si>
  <si>
    <t>Weighted-average common and common equivalent shares outstanding-Basic (in shares)</t>
  </si>
  <si>
    <t>Effect of dilutive securities:</t>
  </si>
  <si>
    <t>Weighted-average common and common equivalent shares outstanding-Diluted (in shares)</t>
  </si>
  <si>
    <t>Net income per common share - basic (in usd per share)</t>
  </si>
  <si>
    <t>Net income per common share - diluted (in usd per share)</t>
  </si>
  <si>
    <t>Restricted stock units</t>
  </si>
  <si>
    <t>Effect of dilutive securities (in shares)</t>
  </si>
  <si>
    <t>Stock options</t>
  </si>
  <si>
    <t>Performance shares</t>
  </si>
  <si>
    <t>Net Income Per Common Share - Antidilutive Securities Excluded from Computation of Earnings Per Share (Detail) - shares shares in Millions</t>
  </si>
  <si>
    <t>Antidilutive securities excluded from computation of earnings per share, amount (in shares)</t>
  </si>
  <si>
    <t>Acquisitions (Details) - USD ($) $ in Millions</t>
  </si>
  <si>
    <t>12 Months Ended</t>
  </si>
  <si>
    <t>Business acquisition aggregate purchase price</t>
  </si>
  <si>
    <t>Contingent consideration liability</t>
  </si>
  <si>
    <t>Contingent consideration</t>
  </si>
  <si>
    <t>Fair Value of Financial Instruments - Schedule of Fair Value of Financial Instruments (Detail) - USD ($) $ in Millions</t>
  </si>
  <si>
    <t>Financial Instruments</t>
  </si>
  <si>
    <t>Other select financial assets</t>
  </si>
  <si>
    <t>Assets</t>
  </si>
  <si>
    <t>Other select financial liabilities</t>
  </si>
  <si>
    <t>Fair Value, Inputs, Level 1</t>
  </si>
  <si>
    <t>[1]</t>
  </si>
  <si>
    <t>Deposit assets</t>
  </si>
  <si>
    <t>[2]</t>
  </si>
  <si>
    <t>Fair Value, Inputs, Level 2</t>
  </si>
  <si>
    <t>[3]</t>
  </si>
  <si>
    <t>Fair Value, Measurements, Recurring</t>
  </si>
  <si>
    <t>Financial assets</t>
  </si>
  <si>
    <t>Financial liabilities</t>
  </si>
  <si>
    <t>Fair Value, Measurements, Recurring | Fair Value, Inputs, Level 1</t>
  </si>
  <si>
    <t>Assets held in funded deferred compensation plan</t>
  </si>
  <si>
    <t>[4]</t>
  </si>
  <si>
    <t>Fair Value, Measurements, Recurring | Fair Value, Inputs, Level 2</t>
  </si>
  <si>
    <t>Interest rate swaps</t>
  </si>
  <si>
    <t>[5]</t>
  </si>
  <si>
    <t>Fair Value, Measurements, Recurring | Fair Value, Inputs, Level 3</t>
  </si>
  <si>
    <t>Investments in auction rate securities</t>
  </si>
  <si>
    <t>[6]</t>
  </si>
  <si>
    <t>[7]</t>
  </si>
  <si>
    <t>Cash and cash equivalents are stated at nominal value, which equals fair value.</t>
  </si>
  <si>
    <t>Represents restricted insurance deposits that are used to collateralize our insurance obligations and are stated at nominal value, which equals fair value. These insurance deposits are included in “Other assets” on the accompanying unaudited consolidated balance sheets. See Note 8, “Insurance,” for further information.</t>
  </si>
  <si>
    <t>Represents outstanding borrowings under our syndicated line of credit. Due to variable interest rates, the carrying value of outstanding borrowings under our line of credit approximates the fair value. See Note 9, “Line of Credit,” for further information.</t>
  </si>
  <si>
    <t>Represents investments held in a Rabbi trust associated with one of our deferred compensation plans, which we include in “Other assets” on the accompanying unaudited consolidated balance sheets. The fair value of the assets held in the funded deferred compensation plan is based on quoted market prices.</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were included in “Other accrued liabilities” on the accompanying unaudited consolidated balance sheets. See Note 9, “Line of Credit,” for more information.</t>
  </si>
  <si>
    <t>For investments in auction rate securities, the fair values are based on discounted cash flow valuation models, primarily utilizing unobservable inputs, which we include in “Other investments” on the accompanying unaudited consolidated balance sheets. See Note 7, “Auction Rate Securities,” for further information.</t>
  </si>
  <si>
    <t>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y is included in “Other liabilities” on the accompanying unaudited consolidated balance sheets.</t>
  </si>
  <si>
    <t>Advances to Joint Ventures (Details) - USD ($) $ in Millions</t>
  </si>
  <si>
    <t>Other Assets | Joint Venture | Advances to Provide Working Capital</t>
  </si>
  <si>
    <t>Related Party Transaction [Line Items]</t>
  </si>
  <si>
    <t>Aggregate amount of advances</t>
  </si>
  <si>
    <t>Auction Rate Securities - Additional Information (Detail)</t>
  </si>
  <si>
    <t>Jul. 31, 2015USD ($)</t>
  </si>
  <si>
    <t>Oct. 31, 2014USD ($)</t>
  </si>
  <si>
    <t>Schedule of Available-for-sale Securities</t>
  </si>
  <si>
    <t>Number Of Financial Institution</t>
  </si>
  <si>
    <t>Interest Rate Reset Interval</t>
  </si>
  <si>
    <t>30 days</t>
  </si>
  <si>
    <t>Amortized cost basis</t>
  </si>
  <si>
    <t>Fair value of auction rate securities</t>
  </si>
  <si>
    <t>Unrealized holding gain (loss) on securities</t>
  </si>
  <si>
    <t>Auction Rate Securities | Retained Earnings</t>
  </si>
  <si>
    <t>Total amount of other-than-temporary impairment (OTTI) credit loss recognized</t>
  </si>
  <si>
    <t>Auction Rate Securities - Significant Assumptions Used to Determine Fair Value of Auction Rate Securities (Detail)</t>
  </si>
  <si>
    <t>Libor plus stated yield</t>
  </si>
  <si>
    <t>2.00%</t>
  </si>
  <si>
    <t>Yields</t>
  </si>
  <si>
    <t>2.15%</t>
  </si>
  <si>
    <t>Minimum</t>
  </si>
  <si>
    <t>Discount rates</t>
  </si>
  <si>
    <t>0.41%</t>
  </si>
  <si>
    <t>0.28%</t>
  </si>
  <si>
    <t>Average expected lives</t>
  </si>
  <si>
    <t>4 years</t>
  </si>
  <si>
    <t>Maximum</t>
  </si>
  <si>
    <t>4.06%</t>
  </si>
  <si>
    <t>10 years</t>
  </si>
  <si>
    <t>Insurance - Additional Information (Detail) - USD ($)</t>
  </si>
  <si>
    <t>Apr. 30, 2015</t>
  </si>
  <si>
    <t>Schedule of Other Liabilities</t>
  </si>
  <si>
    <t>Self insurance retention amount per-claim</t>
  </si>
  <si>
    <t>Insurance policy coverage, general liability losses</t>
  </si>
  <si>
    <t>Insurance policy coverage, property damage</t>
  </si>
  <si>
    <t>Insurance claim reserves</t>
  </si>
  <si>
    <t>Medical and Dental Self Insurance Program</t>
  </si>
  <si>
    <t>Primary policy limit</t>
  </si>
  <si>
    <t>Other Current Assets and Other Assets</t>
  </si>
  <si>
    <t>Insurance recoverables</t>
  </si>
  <si>
    <t>Corporate</t>
  </si>
  <si>
    <t>Insurance - Standby Letters of Credit, Surety Bonds and Restricted Insurance Deposits Outstanding to Collateralize Self-Insurance Obligations (Detail) - USD ($) $ in Millions</t>
  </si>
  <si>
    <t>Letters Of Credit</t>
  </si>
  <si>
    <t>Total Instruments Used To Collateralize Insurance Obligations</t>
  </si>
  <si>
    <t>Standby Letters of Credit</t>
  </si>
  <si>
    <t>Instruments Used To Collateralize Insurance Obligations</t>
  </si>
  <si>
    <t>Surety Bond</t>
  </si>
  <si>
    <t>Rejected insurance deposits</t>
  </si>
  <si>
    <t>Line of Credit - Additional Information (Detail)</t>
  </si>
  <si>
    <t>Nov. 30, 2010</t>
  </si>
  <si>
    <t>Oct. 31, 2013USD ($)</t>
  </si>
  <si>
    <t>Line of Credit Facility</t>
  </si>
  <si>
    <t>Credit agreement term</t>
  </si>
  <si>
    <t>5 years</t>
  </si>
  <si>
    <t>Syndicated line of credit, increased capacity</t>
  </si>
  <si>
    <t>Line of credit, maximum borrowing capacity</t>
  </si>
  <si>
    <t>Debt covenant leverage ratio</t>
  </si>
  <si>
    <t>Minimum fixed charge coverage ratio</t>
  </si>
  <si>
    <t>Consolidated net worth</t>
  </si>
  <si>
    <t>Consolidated net income earned</t>
  </si>
  <si>
    <t>50.00%</t>
  </si>
  <si>
    <t>Aggregate increases in stockholders' equity</t>
  </si>
  <si>
    <t>100.00%</t>
  </si>
  <si>
    <t>Covenants maximum leverage ratio</t>
  </si>
  <si>
    <t>Credit facility, amount outstanding, cash borrowings</t>
  </si>
  <si>
    <t>Line of credit, borrowing capacity currently available</t>
  </si>
  <si>
    <t>Accumulated other comprehensive income (loss), cumulative changes in net gain (loss) from cash flow hedges, effect gross</t>
  </si>
  <si>
    <t>Accumulated other comprehensive income (loss), cumulative changes in net gain (loss) from cash flow hedges, effect net of tax</t>
  </si>
  <si>
    <t>Unrealized net loss related to the interest rate swap contract</t>
  </si>
  <si>
    <t>Interest Rate Swap Agreements</t>
  </si>
  <si>
    <t>Notional amount</t>
  </si>
  <si>
    <t>Standby letters of credit</t>
  </si>
  <si>
    <t>Swing Line Loan</t>
  </si>
  <si>
    <t>Percentage of commitment fee on the unused portion of the Facility</t>
  </si>
  <si>
    <t>0.20%</t>
  </si>
  <si>
    <t>Minimum | Interest Rate Swap Agreements</t>
  </si>
  <si>
    <t>Derivative, fixed interest rate</t>
  </si>
  <si>
    <t>0.44%</t>
  </si>
  <si>
    <t>0.275%</t>
  </si>
  <si>
    <t>Maximum | Interest Rate Swap Agreements</t>
  </si>
  <si>
    <t>0.47%</t>
  </si>
  <si>
    <t>Base Rate | Minimum</t>
  </si>
  <si>
    <t>Variable rate</t>
  </si>
  <si>
    <t>0.00%</t>
  </si>
  <si>
    <t>Base Rate | Maximum</t>
  </si>
  <si>
    <t>0.75%</t>
  </si>
  <si>
    <t>Eurodollar</t>
  </si>
  <si>
    <t>1.00%</t>
  </si>
  <si>
    <t>Eurodollar | Minimum</t>
  </si>
  <si>
    <t>Eurodollar | Maximum</t>
  </si>
  <si>
    <t>1.75%</t>
  </si>
  <si>
    <t>Federal Funds Rate</t>
  </si>
  <si>
    <t>0.50%</t>
  </si>
  <si>
    <t>Commitments and Contingencies - Additional Information (Detail) - USD ($)</t>
  </si>
  <si>
    <t>Apr. 11, 2013</t>
  </si>
  <si>
    <t>Aug. 01, 2012</t>
  </si>
  <si>
    <t>Jul. 31, 2012</t>
  </si>
  <si>
    <t>May. 17, 2012</t>
  </si>
  <si>
    <t>Dec. 31, 2014</t>
  </si>
  <si>
    <t>Loss Contingencies</t>
  </si>
  <si>
    <t>Surety bonds</t>
  </si>
  <si>
    <t>Guarantee obligation</t>
  </si>
  <si>
    <t>Subsidiary ownership interest percentage</t>
  </si>
  <si>
    <t>33.00%</t>
  </si>
  <si>
    <t>Loss contingency amount accrued for probable losses</t>
  </si>
  <si>
    <t>Amount of reasonably possible losses, Minimum</t>
  </si>
  <si>
    <t>Amount of reasonably possible losses, Maximum</t>
  </si>
  <si>
    <t>Parental</t>
  </si>
  <si>
    <t>Total guarantees</t>
  </si>
  <si>
    <t>Contract Dispute, Work Performed by a Third Party Administrative</t>
  </si>
  <si>
    <t>Augustus</t>
  </si>
  <si>
    <t>Payment awarded to plaintiffs</t>
  </si>
  <si>
    <t>Percentage of damages awarded</t>
  </si>
  <si>
    <t>30.00%</t>
  </si>
  <si>
    <t>Reversal of initial award</t>
  </si>
  <si>
    <t>Bojorquez</t>
  </si>
  <si>
    <t>Common Stock (Details) - USD ($) $ / shares in Units, shares in Millions</t>
  </si>
  <si>
    <t>Sep. 02, 2015</t>
  </si>
  <si>
    <t>Sep. 05, 2012</t>
  </si>
  <si>
    <t>Share repurchase program approved September 5, 2012</t>
  </si>
  <si>
    <t>Equity, Class of Treasury Stock [Line Items]</t>
  </si>
  <si>
    <t>Share repurchase program authorized amount</t>
  </si>
  <si>
    <t>Shares repurchased, retired, and returned to an authorized by unissued status during the period</t>
  </si>
  <si>
    <t>Average price of common shares repurchased (in usd per share)</t>
  </si>
  <si>
    <t>Shares repurchased, retired, and returned to an authorized by unissued status during the period, value</t>
  </si>
  <si>
    <t>Subsequent Event | Share repurchase program approved September 2, 2015</t>
  </si>
  <si>
    <t>Income Taxes - Additional Information (Detail) - USD ($) $ in Millions</t>
  </si>
  <si>
    <t>Effective income tax rate reconciliation, before discrete items, percent</t>
  </si>
  <si>
    <t>44.20%</t>
  </si>
  <si>
    <t>41.90%</t>
  </si>
  <si>
    <t>Re-measurement of certain unrecognized tax benefits</t>
  </si>
  <si>
    <t>Tax deductions for energy efficient government buildings</t>
  </si>
  <si>
    <t>Effective income tax rate reconciliation, percent</t>
  </si>
  <si>
    <t>9.40%</t>
  </si>
  <si>
    <t>41.60%</t>
  </si>
  <si>
    <t>Tax Credit</t>
  </si>
  <si>
    <t>State employment-based tax credits</t>
  </si>
  <si>
    <t>Segment Information - Reportable Operating Segments (Detail) - USD ($) $ in Millions</t>
  </si>
  <si>
    <t>Segment Reporting Information</t>
  </si>
  <si>
    <t>Operating profit</t>
  </si>
  <si>
    <t>Operating Profit | Parking</t>
  </si>
  <si>
    <t>Impact of the change in reported operating profit</t>
  </si>
  <si>
    <t>Operating Segments</t>
  </si>
  <si>
    <t>Operating Segments | Janitorial</t>
  </si>
  <si>
    <t>Operating Segments | Facility Services</t>
  </si>
  <si>
    <t>Operating Segments | Parking</t>
  </si>
  <si>
    <t>Operating Segments | Security</t>
  </si>
  <si>
    <t>Operating Segments | Building &amp; Energy Solutions</t>
  </si>
  <si>
    <t>Operating Segments | Other</t>
  </si>
  <si>
    <t>Operating Segments | Operating Profit | Janitorial</t>
  </si>
  <si>
    <t>Operating Segments | Operating Profit | Facility Services</t>
  </si>
  <si>
    <t>Operating Segments | Operating Profit | Parking</t>
  </si>
  <si>
    <t>Operating Segments | Operating Profit | Security</t>
  </si>
  <si>
    <t>Segment Reconciling Items</t>
  </si>
  <si>
    <t>Adjustment for tax deductions for energy efficient government buildings, included in Building &amp; Energy Solutions</t>
  </si>
  <si>
    <t>Subsequent Events (Details) - USD ($)</t>
  </si>
  <si>
    <t>Subsequent Event [Line Items]</t>
  </si>
  <si>
    <t>Share repurchase program approved September 2, 2015 | Subsequent Event</t>
  </si>
  <si>
    <t>Line of Credit | Credit Agreement 2010 | Subsequent Event</t>
  </si>
  <si>
    <t>Debt instrument, covenant, aggregate amount of addbacks to consolidated EBITDA (up to)</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7149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n" s="5" r="C14">
        <v>56177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2</v>
      </c>
      <c t="n" s="7" r="C3">
        <v>36.7</v>
      </c>
    </row>
    <row spans="1:3" r="4">
      <c t="s" s="4" r="A4">
        <v>28</v>
      </c>
      <c t="n" s="8" r="B4">
        <v>783.2</v>
      </c>
      <c t="n" s="8" r="C4">
        <v>748.2</v>
      </c>
    </row>
    <row spans="1:3" r="5">
      <c t="s" s="4" r="A5">
        <v>29</v>
      </c>
      <c t="n" s="8" r="B5">
        <v>88.5</v>
      </c>
      <c t="n" s="8" r="C5">
        <v>65.5</v>
      </c>
    </row>
    <row spans="1:3" r="6">
      <c t="s" s="4" r="A6">
        <v>30</v>
      </c>
      <c t="n" s="8" r="B6">
        <v>47.1</v>
      </c>
      <c t="n" s="8" r="C6">
        <v>46.6</v>
      </c>
    </row>
    <row spans="1:3" r="7">
      <c t="s" s="4" r="A7">
        <v>31</v>
      </c>
      <c t="n" s="8" r="B7">
        <v>29.6</v>
      </c>
      <c t="n" s="8" r="C7">
        <v>30.2</v>
      </c>
    </row>
    <row spans="1:3" r="8">
      <c t="s" s="4" r="A8">
        <v>32</v>
      </c>
      <c t="n" s="8" r="B8">
        <v>999.6</v>
      </c>
      <c t="n" s="8" r="C8">
        <v>927.2</v>
      </c>
    </row>
    <row spans="1:3" r="9">
      <c t="s" s="4" r="A9">
        <v>33</v>
      </c>
      <c t="n" s="8" r="B9">
        <v>33.9</v>
      </c>
      <c t="n" s="8" r="C9">
        <v>32.9</v>
      </c>
    </row>
    <row spans="1:3" r="10">
      <c t="s" s="4" r="A10">
        <v>34</v>
      </c>
      <c t="n" s="8" r="B10">
        <v>80.40000000000001</v>
      </c>
      <c t="n" s="8" r="C10">
        <v>83.40000000000001</v>
      </c>
    </row>
    <row spans="1:3" r="11">
      <c t="s" s="4" r="A11">
        <v>35</v>
      </c>
      <c t="n" s="5" r="B11">
        <v>119</v>
      </c>
      <c t="n" s="8" r="C11">
        <v>128.8</v>
      </c>
    </row>
    <row spans="1:3" r="12">
      <c t="s" s="4" r="A12">
        <v>36</v>
      </c>
      <c t="n" s="8" r="B12">
        <v>916.6</v>
      </c>
      <c t="n" s="8" r="C12">
        <v>904.6</v>
      </c>
    </row>
    <row spans="1:3" r="13">
      <c t="s" s="4" r="A13">
        <v>37</v>
      </c>
      <c t="n" s="8" r="B13">
        <v>114.7</v>
      </c>
      <c t="n" s="5" r="C13">
        <v>116</v>
      </c>
    </row>
    <row spans="1:3" r="14">
      <c t="s" s="4" r="A14">
        <v>38</v>
      </c>
      <c t="n" s="8" r="B14">
        <v>2264.2</v>
      </c>
      <c t="n" s="8" r="C14">
        <v>2192.9</v>
      </c>
    </row>
    <row spans="1:3" r="15">
      <c t="s" s="3" r="A15">
        <v>39</v>
      </c>
    </row>
    <row spans="1:3" r="16">
      <c t="s" s="4" r="A16">
        <v>40</v>
      </c>
      <c t="n" s="5" r="B16">
        <v>167</v>
      </c>
      <c t="n" s="8" r="C16">
        <v>175.9</v>
      </c>
    </row>
    <row spans="1:3" r="17">
      <c t="s" s="4" r="A17">
        <v>41</v>
      </c>
      <c t="n" s="8" r="B17">
        <v>132.7</v>
      </c>
      <c t="n" s="8" r="C17">
        <v>131.2</v>
      </c>
    </row>
    <row spans="1:3" r="18">
      <c t="s" s="4" r="A18">
        <v>42</v>
      </c>
      <c t="n" s="8" r="B18">
        <v>40.4</v>
      </c>
      <c t="n" s="8" r="C18">
        <v>29.4</v>
      </c>
    </row>
    <row spans="1:3" r="19">
      <c t="s" s="4" r="A19">
        <v>43</v>
      </c>
      <c t="n" s="8" r="B19">
        <v>90.59999999999999</v>
      </c>
      <c t="n" s="5" r="C19">
        <v>80</v>
      </c>
    </row>
    <row spans="1:3" r="20">
      <c t="s" s="4" r="A20">
        <v>44</v>
      </c>
      <c t="n" s="8" r="B20">
        <v>0.2</v>
      </c>
      <c t="n" s="5" r="C20">
        <v>2</v>
      </c>
    </row>
    <row spans="1:3" r="21">
      <c t="s" s="4" r="A21">
        <v>45</v>
      </c>
      <c t="n" s="8" r="B21">
        <v>124.5</v>
      </c>
      <c t="n" s="8" r="C21">
        <v>107.9</v>
      </c>
    </row>
    <row spans="1:3" r="22">
      <c t="s" s="4" r="A22">
        <v>46</v>
      </c>
      <c t="n" s="8" r="B22">
        <v>555.4</v>
      </c>
      <c t="n" s="8" r="C22">
        <v>526.4</v>
      </c>
    </row>
    <row spans="1:3" r="23">
      <c t="s" s="4" r="A23">
        <v>47</v>
      </c>
      <c t="n" s="8" r="B23">
        <v>54.1</v>
      </c>
      <c t="n" s="8" r="C23">
        <v>53.7</v>
      </c>
    </row>
    <row spans="1:3" r="24">
      <c t="s" s="4" r="A24">
        <v>48</v>
      </c>
      <c t="n" s="8" r="B24">
        <v>305.1</v>
      </c>
      <c t="n" s="8" r="C24">
        <v>319.8</v>
      </c>
    </row>
    <row spans="1:3" r="25">
      <c t="s" s="4" r="A25">
        <v>49</v>
      </c>
      <c t="n" s="8" r="B25">
        <v>17.2</v>
      </c>
      <c t="n" s="8" r="C25">
        <v>16.4</v>
      </c>
    </row>
    <row spans="1:3" r="26">
      <c t="s" s="4" r="A26">
        <v>50</v>
      </c>
      <c t="n" s="8" r="B26">
        <v>300.6</v>
      </c>
      <c t="n" s="8" r="C26">
        <v>269.7</v>
      </c>
    </row>
    <row spans="1:3" r="27">
      <c t="s" s="4" r="A27">
        <v>51</v>
      </c>
      <c t="n" s="8" r="B27">
        <v>45.2</v>
      </c>
      <c t="n" s="8" r="C27">
        <v>38.1</v>
      </c>
    </row>
    <row spans="1:3" r="28">
      <c t="s" s="4" r="A28">
        <v>52</v>
      </c>
      <c t="n" s="7" r="B28">
        <v>1277.6</v>
      </c>
      <c t="n" s="7" r="C28">
        <v>1224.1</v>
      </c>
    </row>
    <row spans="1:3" r="29">
      <c t="s" s="4" r="A29">
        <v>53</v>
      </c>
    </row>
    <row spans="1:3" r="30">
      <c t="s" s="3" r="A30">
        <v>54</v>
      </c>
    </row>
    <row spans="1:3" r="31">
      <c t="s" s="4" r="A31">
        <v>55</v>
      </c>
      <c t="n" s="9" r="B31">
        <v>0</v>
      </c>
      <c t="n" s="9" r="C31">
        <v>0</v>
      </c>
    </row>
    <row spans="1:3" r="32">
      <c t="s" s="4" r="A32">
        <v>56</v>
      </c>
      <c t="n" s="8" r="B32">
        <v>0.6</v>
      </c>
      <c t="n" s="8" r="C32">
        <v>0.6</v>
      </c>
    </row>
    <row spans="1:3" r="33">
      <c t="s" s="4" r="A33">
        <v>57</v>
      </c>
      <c t="n" s="8" r="B33">
        <v>283.4</v>
      </c>
      <c t="n" s="8" r="C33">
        <v>274.1</v>
      </c>
    </row>
    <row spans="1:3" r="34">
      <c t="s" s="4" r="A34">
        <v>58</v>
      </c>
      <c t="n" s="8" r="B34">
        <v>-4.3</v>
      </c>
      <c t="n" s="8" r="C34">
        <v>-2.8</v>
      </c>
    </row>
    <row spans="1:3" r="35">
      <c t="s" s="4" r="A35">
        <v>59</v>
      </c>
      <c t="n" s="8" r="B35">
        <v>706.9</v>
      </c>
      <c t="n" s="8" r="C35">
        <v>696.9</v>
      </c>
    </row>
    <row spans="1:3" r="36">
      <c t="s" s="4" r="A36">
        <v>60</v>
      </c>
      <c t="n" s="8" r="B36">
        <v>986.6</v>
      </c>
      <c t="n" s="8" r="C36">
        <v>968.8</v>
      </c>
    </row>
    <row spans="1:3" r="37">
      <c t="s" s="4" r="A37">
        <v>61</v>
      </c>
      <c t="n" s="7" r="B37">
        <v>2264.2</v>
      </c>
      <c t="n" s="7" r="C37">
        <v>219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38</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6</v>
      </c>
      <c t="s" s="2" r="B1">
        <v>1</v>
      </c>
    </row>
    <row spans="1:2" r="2">
      <c t="s" s="2" r="B2">
        <v>2</v>
      </c>
    </row>
    <row spans="1:2" r="3">
      <c t="s" s="3" r="A3">
        <v>145</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153</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0</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164</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75</v>
      </c>
      <c t="s" s="2" r="D1">
        <v>1</v>
      </c>
    </row>
    <row spans="1:5" r="2">
      <c t="s" s="2" r="B2">
        <v>2</v>
      </c>
      <c t="s" s="2" r="C2">
        <v>76</v>
      </c>
      <c t="s" s="2" r="D2">
        <v>2</v>
      </c>
      <c t="s" s="2" r="E2">
        <v>76</v>
      </c>
    </row>
    <row spans="1:5" r="3">
      <c t="s" s="3" r="A3">
        <v>212</v>
      </c>
    </row>
    <row spans="1:5" r="4">
      <c t="s" s="4" r="A4">
        <v>213</v>
      </c>
      <c t="n" s="7" r="B4">
        <v>78.5</v>
      </c>
      <c t="n" s="9" r="C4">
        <v>78</v>
      </c>
      <c t="n" s="7" r="D4">
        <v>230.6</v>
      </c>
      <c t="n" s="7" r="E4">
        <v>2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75</v>
      </c>
      <c t="s" s="2" r="D1">
        <v>1</v>
      </c>
    </row>
    <row spans="1:5" r="2">
      <c t="s" s="2" r="B2">
        <v>2</v>
      </c>
      <c t="s" s="2" r="C2">
        <v>76</v>
      </c>
      <c t="s" s="2" r="D2">
        <v>2</v>
      </c>
      <c t="s" s="2" r="E2">
        <v>76</v>
      </c>
    </row>
    <row spans="1:5" r="3">
      <c t="s" s="3" r="A3">
        <v>145</v>
      </c>
    </row>
    <row spans="1:5" r="4">
      <c t="s" s="4" r="A4">
        <v>89</v>
      </c>
      <c t="n" s="7" r="B4">
        <v>1.5</v>
      </c>
      <c t="n" s="7" r="C4">
        <v>19.4</v>
      </c>
      <c t="n" s="7" r="D4">
        <v>37.5</v>
      </c>
      <c t="n" s="7" r="E4">
        <v>47.7</v>
      </c>
    </row>
    <row spans="1:5" r="5">
      <c t="s" s="4" r="A5">
        <v>215</v>
      </c>
      <c t="n" s="8" r="B5">
        <v>56.8</v>
      </c>
      <c t="n" s="8" r="C5">
        <v>56.2</v>
      </c>
      <c t="n" s="8" r="D5">
        <v>56.7</v>
      </c>
      <c t="n" s="5" r="E5">
        <v>56</v>
      </c>
    </row>
    <row spans="1:5" r="6">
      <c t="s" s="3" r="A6">
        <v>216</v>
      </c>
    </row>
    <row spans="1:5" r="7">
      <c t="s" s="4" r="A7">
        <v>217</v>
      </c>
      <c t="n" s="8" r="B7">
        <v>57.5</v>
      </c>
      <c t="n" s="5" r="C7">
        <v>57</v>
      </c>
      <c t="n" s="8" r="D7">
        <v>57.4</v>
      </c>
      <c t="n" s="5" r="E7">
        <v>57</v>
      </c>
    </row>
    <row spans="1:5" r="8">
      <c t="s" s="4" r="A8">
        <v>218</v>
      </c>
      <c t="n" s="10" r="B8">
        <v>0.03</v>
      </c>
      <c t="n" s="10" r="C8">
        <v>0.34</v>
      </c>
      <c t="n" s="10" r="D8">
        <v>0.66</v>
      </c>
      <c t="n" s="10" r="E8">
        <v>0.85</v>
      </c>
    </row>
    <row spans="1:5" r="9">
      <c t="s" s="4" r="A9">
        <v>219</v>
      </c>
      <c t="n" s="10" r="B9">
        <v>0.03</v>
      </c>
      <c t="n" s="10" r="C9">
        <v>0.34</v>
      </c>
      <c t="n" s="10" r="D9">
        <v>0.65</v>
      </c>
      <c t="n" s="10" r="E9">
        <v>0.84</v>
      </c>
    </row>
    <row spans="1:5" r="10">
      <c t="s" s="4" r="A10">
        <v>220</v>
      </c>
    </row>
    <row spans="1:5" r="11">
      <c t="s" s="3" r="A11">
        <v>216</v>
      </c>
    </row>
    <row spans="1:5" r="12">
      <c t="s" s="4" r="A12">
        <v>221</v>
      </c>
      <c t="n" s="8" r="B12">
        <v>0.4</v>
      </c>
      <c t="n" s="8" r="C12">
        <v>0.4</v>
      </c>
      <c t="n" s="8" r="D12">
        <v>0.3</v>
      </c>
      <c t="n" s="8" r="E12">
        <v>0.4</v>
      </c>
    </row>
    <row spans="1:5" r="13">
      <c t="s" s="4" r="A13">
        <v>222</v>
      </c>
    </row>
    <row spans="1:5" r="14">
      <c t="s" s="3" r="A14">
        <v>216</v>
      </c>
    </row>
    <row spans="1:5" r="15">
      <c t="s" s="4" r="A15">
        <v>221</v>
      </c>
      <c t="n" s="8" r="B15">
        <v>0.2</v>
      </c>
      <c t="n" s="8" r="C15">
        <v>0.3</v>
      </c>
      <c t="n" s="8" r="D15">
        <v>0.3</v>
      </c>
      <c t="n" s="8" r="E15">
        <v>0.4</v>
      </c>
    </row>
    <row spans="1:5" r="16">
      <c t="s" s="4" r="A16">
        <v>223</v>
      </c>
    </row>
    <row spans="1:5" r="17">
      <c t="s" s="3" r="A17">
        <v>216</v>
      </c>
    </row>
    <row spans="1:5" r="18">
      <c t="s" s="4" r="A18">
        <v>221</v>
      </c>
      <c t="n" s="8" r="B18">
        <v>0.1</v>
      </c>
      <c t="n" s="8" r="C18">
        <v>0.1</v>
      </c>
      <c t="n" s="8" r="D18">
        <v>0.1</v>
      </c>
      <c t="n" s="8" r="E18">
        <v>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75</v>
      </c>
      <c t="s" s="2" r="D1">
        <v>1</v>
      </c>
    </row>
    <row spans="1:5" r="2">
      <c t="s" s="2" r="B2">
        <v>2</v>
      </c>
      <c t="s" s="2" r="C2">
        <v>76</v>
      </c>
      <c t="s" s="2" r="D2">
        <v>2</v>
      </c>
      <c t="s" s="2" r="E2">
        <v>76</v>
      </c>
    </row>
    <row spans="1:5" r="3">
      <c t="s" s="3" r="A3">
        <v>145</v>
      </c>
    </row>
    <row spans="1:5" r="4">
      <c t="s" s="4" r="A4">
        <v>225</v>
      </c>
      <c t="n" s="8" r="B4">
        <v>0.1</v>
      </c>
      <c t="n" s="8" r="C4">
        <v>0.2</v>
      </c>
      <c t="n" s="8" r="D4">
        <v>0.2</v>
      </c>
      <c t="n" s="8" r="E4">
        <v>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226</v>
      </c>
      <c t="s" s="2" r="B1">
        <v>1</v>
      </c>
      <c t="s" s="2" r="C1">
        <v>227</v>
      </c>
    </row>
    <row spans="1:3" r="2">
      <c t="s" s="2" r="B2">
        <v>2</v>
      </c>
      <c t="s" s="2" r="C2">
        <v>25</v>
      </c>
    </row>
    <row spans="1:3" r="3">
      <c t="s" s="3" r="A3">
        <v>149</v>
      </c>
    </row>
    <row spans="1:3" r="4">
      <c t="s" s="4" r="A4">
        <v>228</v>
      </c>
      <c t="n" s="7" r="B4">
        <v>18.8</v>
      </c>
      <c t="n" s="7" r="C4">
        <v>52.9</v>
      </c>
    </row>
    <row spans="1:3" r="5">
      <c t="s" s="4" r="A5">
        <v>229</v>
      </c>
      <c t="n" s="7" r="B5">
        <v>3.8</v>
      </c>
    </row>
    <row spans="1:3" r="6">
      <c t="s" s="4" r="A6">
        <v>230</v>
      </c>
      <c t="n" s="7" r="C6">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v>
      </c>
      <c t="s" s="2" r="C1">
        <v>25</v>
      </c>
    </row>
    <row spans="1:3" r="2">
      <c t="s" s="3" r="A2">
        <v>63</v>
      </c>
    </row>
    <row spans="1:3" r="3">
      <c t="s" s="4" r="A3">
        <v>64</v>
      </c>
      <c t="n" s="7" r="B3">
        <v>9.699999999999999</v>
      </c>
      <c t="n" s="7" r="C3">
        <v>10.6</v>
      </c>
    </row>
    <row spans="1:3" r="4">
      <c t="s" s="4" r="A4">
        <v>65</v>
      </c>
      <c t="n" s="8" r="B4">
        <v>157.3</v>
      </c>
      <c t="n" s="8" r="C4">
        <v>138.6</v>
      </c>
    </row>
    <row spans="1:3" r="5">
      <c t="s" s="4" r="A5">
        <v>66</v>
      </c>
      <c t="n" s="9" r="B5">
        <v>162</v>
      </c>
      <c t="n" s="7" r="C5">
        <v>142.9</v>
      </c>
    </row>
    <row spans="1:3" r="6">
      <c t="s" s="4" r="A6">
        <v>67</v>
      </c>
      <c t="n" s="10" r="B6">
        <v>0.01</v>
      </c>
      <c t="n" s="10" r="C6">
        <v>0.01</v>
      </c>
    </row>
    <row spans="1:3" r="7">
      <c t="s" s="4" r="A7">
        <v>68</v>
      </c>
      <c t="n" s="5" r="B7">
        <v>500000</v>
      </c>
      <c t="n" s="5" r="C7">
        <v>500000</v>
      </c>
    </row>
    <row spans="1:3" r="8">
      <c t="s" s="4" r="A8">
        <v>69</v>
      </c>
      <c t="n" s="5" r="B8">
        <v>0</v>
      </c>
      <c t="n" s="5" r="C8">
        <v>0</v>
      </c>
    </row>
    <row spans="1:3" r="9">
      <c t="s" s="4" r="A9">
        <v>70</v>
      </c>
      <c t="n" s="10" r="B9">
        <v>0.01</v>
      </c>
      <c t="n" s="10" r="C9">
        <v>0.01</v>
      </c>
    </row>
    <row spans="1:3" r="10">
      <c t="s" s="4" r="A10">
        <v>71</v>
      </c>
      <c t="n" s="5" r="B10">
        <v>100000000</v>
      </c>
      <c t="n" s="5" r="C10">
        <v>100000000</v>
      </c>
    </row>
    <row spans="1:3" r="11">
      <c t="s" s="4" r="A11">
        <v>72</v>
      </c>
      <c t="n" s="5" r="B11">
        <v>56164424</v>
      </c>
      <c t="n" s="5" r="C11">
        <v>55691350</v>
      </c>
    </row>
    <row spans="1:3" r="12">
      <c t="s" s="4" r="A12">
        <v>73</v>
      </c>
      <c t="n" s="5" r="B12">
        <v>56164424</v>
      </c>
      <c t="n" s="5" r="C12">
        <v>55691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31</v>
      </c>
      <c t="s" s="2" r="C1">
        <v>2</v>
      </c>
      <c t="s" s="2" r="D1">
        <v>25</v>
      </c>
    </row>
    <row spans="1:4" r="2">
      <c t="s" s="3" r="A2">
        <v>232</v>
      </c>
    </row>
    <row spans="1:4" r="3">
      <c t="s" s="4" r="A3">
        <v>233</v>
      </c>
      <c t="n" s="7" r="C3">
        <v>62.6</v>
      </c>
      <c t="n" s="7" r="D3">
        <v>48.2</v>
      </c>
    </row>
    <row spans="1:4" r="4">
      <c t="s" s="4" r="A4">
        <v>234</v>
      </c>
      <c t="n" s="5" r="C4">
        <v>81</v>
      </c>
      <c t="n" s="8" r="D4">
        <v>66.59999999999999</v>
      </c>
    </row>
    <row spans="1:4" r="5">
      <c t="s" s="4" r="A5">
        <v>229</v>
      </c>
      <c t="n" s="8" r="C5">
        <v>3.8</v>
      </c>
    </row>
    <row spans="1:4" r="6">
      <c t="s" s="4" r="A6">
        <v>235</v>
      </c>
      <c t="n" s="8" r="C6">
        <v>310.4</v>
      </c>
      <c t="n" s="8" r="D6">
        <v>321.4</v>
      </c>
    </row>
    <row spans="1:4" r="7">
      <c t="s" s="4" r="A7">
        <v>236</v>
      </c>
    </row>
    <row spans="1:4" r="8">
      <c t="s" s="3" r="A8">
        <v>232</v>
      </c>
    </row>
    <row spans="1:4" r="9">
      <c t="s" s="4" r="A9">
        <v>27</v>
      </c>
      <c t="s" s="4" r="B9">
        <v>237</v>
      </c>
      <c t="n" s="8" r="C9">
        <v>51.2</v>
      </c>
      <c t="n" s="8" r="D9">
        <v>36.7</v>
      </c>
    </row>
    <row spans="1:4" r="10">
      <c t="s" s="4" r="A10">
        <v>238</v>
      </c>
      <c t="s" s="4" r="B10">
        <v>239</v>
      </c>
      <c t="n" s="8" r="C10">
        <v>11.4</v>
      </c>
      <c t="n" s="8" r="D10">
        <v>11.5</v>
      </c>
    </row>
    <row spans="1:4" r="11">
      <c t="s" s="4" r="A11">
        <v>240</v>
      </c>
    </row>
    <row spans="1:4" r="12">
      <c t="s" s="3" r="A12">
        <v>232</v>
      </c>
    </row>
    <row spans="1:4" r="13">
      <c t="s" s="4" r="A13">
        <v>48</v>
      </c>
      <c t="s" s="4" r="B13">
        <v>241</v>
      </c>
      <c t="n" s="8" r="C13">
        <v>305.1</v>
      </c>
      <c t="n" s="8" r="D13">
        <v>319.8</v>
      </c>
    </row>
    <row spans="1:4" r="14">
      <c t="s" s="4" r="A14">
        <v>242</v>
      </c>
    </row>
    <row spans="1:4" r="15">
      <c t="s" s="3" r="A15">
        <v>232</v>
      </c>
    </row>
    <row spans="1:4" r="16">
      <c t="s" s="4" r="A16">
        <v>243</v>
      </c>
      <c t="n" s="8" r="C16">
        <v>18.4</v>
      </c>
      <c t="n" s="8" r="D16">
        <v>18.4</v>
      </c>
    </row>
    <row spans="1:4" r="17">
      <c t="s" s="4" r="A17">
        <v>244</v>
      </c>
      <c t="n" s="8" r="C17">
        <v>5.3</v>
      </c>
      <c t="n" s="8" r="D17">
        <v>1.6</v>
      </c>
    </row>
    <row spans="1:4" r="18">
      <c t="s" s="4" r="A18">
        <v>245</v>
      </c>
    </row>
    <row spans="1:4" r="19">
      <c t="s" s="3" r="A19">
        <v>232</v>
      </c>
    </row>
    <row spans="1:4" r="20">
      <c t="s" s="4" r="A20">
        <v>246</v>
      </c>
      <c t="s" s="4" r="B20">
        <v>247</v>
      </c>
      <c t="n" s="8" r="C20">
        <v>5.4</v>
      </c>
      <c t="n" s="8" r="D20">
        <v>5.4</v>
      </c>
    </row>
    <row spans="1:4" r="21">
      <c t="s" s="4" r="A21">
        <v>248</v>
      </c>
    </row>
    <row spans="1:4" r="22">
      <c t="s" s="3" r="A22">
        <v>232</v>
      </c>
    </row>
    <row spans="1:4" r="23">
      <c t="s" s="4" r="A23">
        <v>249</v>
      </c>
      <c t="s" s="4" r="B23">
        <v>250</v>
      </c>
      <c t="n" s="8" r="C23">
        <v>0.1</v>
      </c>
      <c t="n" s="8" r="D23">
        <v>0.2</v>
      </c>
    </row>
    <row spans="1:4" r="24">
      <c t="s" s="4" r="A24">
        <v>251</v>
      </c>
    </row>
    <row spans="1:4" r="25">
      <c t="s" s="3" r="A25">
        <v>232</v>
      </c>
    </row>
    <row spans="1:4" r="26">
      <c t="s" s="4" r="A26">
        <v>252</v>
      </c>
      <c t="s" s="4" r="B26">
        <v>253</v>
      </c>
      <c t="n" s="5" r="C26">
        <v>13</v>
      </c>
      <c t="n" s="5" r="D26">
        <v>13</v>
      </c>
    </row>
    <row spans="1:4" r="27">
      <c t="s" s="4" r="A27">
        <v>229</v>
      </c>
      <c t="s" s="4" r="B27">
        <v>254</v>
      </c>
      <c t="n" s="7" r="C27">
        <v>5.2</v>
      </c>
      <c t="n" s="7" r="D27">
        <v>1.4</v>
      </c>
    </row>
    <row spans="1:4" r="28">
      <c t="n" r="A28"/>
    </row>
    <row spans="1:4" r="29">
      <c t="s" s="4" r="A29">
        <v>237</v>
      </c>
      <c t="s" s="4" r="B29">
        <v>255</v>
      </c>
    </row>
    <row spans="1:4" r="30">
      <c t="s" s="4" r="A30">
        <v>239</v>
      </c>
      <c t="s" s="4" r="B30">
        <v>256</v>
      </c>
    </row>
    <row spans="1:4" r="31">
      <c t="s" s="4" r="A31">
        <v>241</v>
      </c>
      <c t="s" s="4" r="B31">
        <v>257</v>
      </c>
    </row>
    <row spans="1:4" r="32">
      <c t="s" s="4" r="A32">
        <v>247</v>
      </c>
      <c t="s" s="4" r="B32">
        <v>258</v>
      </c>
    </row>
    <row spans="1:4" r="33">
      <c t="s" s="4" r="A33">
        <v>250</v>
      </c>
      <c t="s" s="4" r="B33">
        <v>259</v>
      </c>
    </row>
    <row spans="1:4" r="34">
      <c t="s" s="4" r="A34">
        <v>253</v>
      </c>
      <c t="s" s="4" r="B34">
        <v>260</v>
      </c>
    </row>
    <row spans="1:4" r="35">
      <c t="s" s="4" r="A35">
        <v>254</v>
      </c>
      <c t="s" s="4" r="B35">
        <v>261</v>
      </c>
    </row>
  </sheetData>
  <mergeCells count="9">
    <mergeCell ref="A1:B1"/>
    <mergeCell ref="A28:C28"/>
    <mergeCell ref="B29:C29"/>
    <mergeCell ref="B30:C30"/>
    <mergeCell ref="B31:C31"/>
    <mergeCell ref="B32:C32"/>
    <mergeCell ref="B33:C33"/>
    <mergeCell ref="B34:C34"/>
    <mergeCell ref="B35:C3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62</v>
      </c>
      <c t="s" s="2" r="B1">
        <v>2</v>
      </c>
      <c t="s" s="2" r="C1">
        <v>25</v>
      </c>
    </row>
    <row spans="1:3" r="2">
      <c t="s" s="4" r="A2">
        <v>263</v>
      </c>
    </row>
    <row spans="1:3" r="3">
      <c t="s" s="3" r="A3">
        <v>264</v>
      </c>
    </row>
    <row spans="1:3" r="4">
      <c t="s" s="4" r="A4">
        <v>265</v>
      </c>
      <c t="n" s="7" r="B4">
        <v>1.3</v>
      </c>
      <c t="n" s="7" r="C4">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s="1" r="A1">
        <v>266</v>
      </c>
      <c t="s" s="2" r="B1">
        <v>1</v>
      </c>
      <c t="s" s="2" r="C1">
        <v>227</v>
      </c>
    </row>
    <row spans="1:3" r="2">
      <c t="s" s="2" r="B2">
        <v>267</v>
      </c>
      <c t="s" s="2" r="C2">
        <v>268</v>
      </c>
    </row>
    <row spans="1:3" r="3">
      <c t="s" s="3" r="A3">
        <v>269</v>
      </c>
    </row>
    <row spans="1:3" r="4">
      <c t="s" s="4" r="A4">
        <v>270</v>
      </c>
      <c t="n" s="5" r="B4">
        <v>3</v>
      </c>
      <c t="n" s="5" r="C4">
        <v>3</v>
      </c>
    </row>
    <row spans="1:3" r="5">
      <c t="s" s="4" r="A5">
        <v>271</v>
      </c>
      <c t="s" s="4" r="B5">
        <v>272</v>
      </c>
    </row>
    <row spans="1:3" r="6">
      <c t="s" s="4" r="A6">
        <v>159</v>
      </c>
    </row>
    <row spans="1:3" r="7">
      <c t="s" s="3" r="A7">
        <v>269</v>
      </c>
    </row>
    <row spans="1:3" r="8">
      <c t="s" s="4" r="A8">
        <v>252</v>
      </c>
      <c t="n" s="9" r="B8">
        <v>15000000</v>
      </c>
      <c t="n" s="9" r="C8">
        <v>15000000</v>
      </c>
    </row>
    <row spans="1:3" r="9">
      <c t="s" s="4" r="A9">
        <v>273</v>
      </c>
      <c t="n" s="5" r="B9">
        <v>13000000</v>
      </c>
      <c t="n" s="5" r="C9">
        <v>13000000</v>
      </c>
    </row>
    <row spans="1:3" r="10">
      <c t="s" s="4" r="A10">
        <v>274</v>
      </c>
      <c t="n" s="5" r="B10">
        <v>13000000</v>
      </c>
      <c t="n" s="5" r="C10">
        <v>13000000</v>
      </c>
    </row>
    <row spans="1:3" r="11">
      <c t="s" s="4" r="A11">
        <v>275</v>
      </c>
      <c t="n" s="5" r="B11">
        <v>0</v>
      </c>
      <c t="n" s="5" r="C11">
        <v>0</v>
      </c>
    </row>
    <row spans="1:3" r="12">
      <c t="s" s="4" r="A12">
        <v>276</v>
      </c>
    </row>
    <row spans="1:3" r="13">
      <c t="s" s="3" r="A13">
        <v>269</v>
      </c>
    </row>
    <row spans="1:3" r="14">
      <c t="s" s="4" r="A14">
        <v>277</v>
      </c>
      <c t="n" s="9" r="B14">
        <v>2000000</v>
      </c>
      <c t="n" s="9" r="C14">
        <v>2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8</v>
      </c>
      <c t="s" s="2" r="B1">
        <v>1</v>
      </c>
      <c t="s" s="2" r="C1">
        <v>227</v>
      </c>
    </row>
    <row spans="1:3" r="2">
      <c t="s" s="2" r="B2">
        <v>2</v>
      </c>
      <c t="s" s="2" r="C2">
        <v>25</v>
      </c>
    </row>
    <row spans="1:3" r="3">
      <c t="s" s="3" r="A3">
        <v>269</v>
      </c>
    </row>
    <row spans="1:3" r="4">
      <c t="s" s="4" r="A4">
        <v>279</v>
      </c>
      <c t="s" s="4" r="B4">
        <v>280</v>
      </c>
      <c t="s" s="4" r="C4">
        <v>280</v>
      </c>
    </row>
    <row spans="1:3" r="5">
      <c t="s" s="4" r="A5">
        <v>281</v>
      </c>
      <c t="s" s="4" r="B5">
        <v>282</v>
      </c>
      <c t="s" s="4" r="C5">
        <v>282</v>
      </c>
    </row>
    <row spans="1:3" r="6">
      <c t="s" s="4" r="A6">
        <v>283</v>
      </c>
    </row>
    <row spans="1:3" r="7">
      <c t="s" s="3" r="A7">
        <v>269</v>
      </c>
    </row>
    <row spans="1:3" r="8">
      <c t="s" s="4" r="A8">
        <v>284</v>
      </c>
      <c t="s" s="4" r="B8">
        <v>285</v>
      </c>
      <c t="s" s="4" r="C8">
        <v>286</v>
      </c>
    </row>
    <row spans="1:3" r="9">
      <c t="s" s="4" r="A9">
        <v>287</v>
      </c>
      <c t="s" s="4" r="B9">
        <v>288</v>
      </c>
      <c t="s" s="4" r="C9">
        <v>288</v>
      </c>
    </row>
    <row spans="1:3" r="10">
      <c t="s" s="4" r="A10">
        <v>289</v>
      </c>
    </row>
    <row spans="1:3" r="11">
      <c t="s" s="3" r="A11">
        <v>269</v>
      </c>
    </row>
    <row spans="1:3" r="12">
      <c t="s" s="4" r="A12">
        <v>284</v>
      </c>
      <c t="s" s="4" r="B12">
        <v>280</v>
      </c>
      <c t="s" s="4" r="C12">
        <v>290</v>
      </c>
    </row>
    <row spans="1:3" r="13">
      <c t="s" s="4" r="A13">
        <v>287</v>
      </c>
      <c t="s" s="4" r="B13">
        <v>291</v>
      </c>
      <c t="s" s="4" r="C13">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292</v>
      </c>
      <c t="s" s="2" r="B1">
        <v>75</v>
      </c>
      <c t="s" s="2" r="D1">
        <v>1</v>
      </c>
    </row>
    <row spans="1:6" r="2">
      <c t="s" s="2" r="B2">
        <v>2</v>
      </c>
      <c t="s" s="2" r="C2">
        <v>293</v>
      </c>
      <c t="s" s="2" r="D2">
        <v>2</v>
      </c>
      <c t="s" s="2" r="E2">
        <v>76</v>
      </c>
      <c t="s" s="2" r="F2">
        <v>25</v>
      </c>
    </row>
    <row spans="1:6" r="3">
      <c t="s" s="3" r="A3">
        <v>294</v>
      </c>
    </row>
    <row spans="1:6" r="4">
      <c t="s" s="4" r="A4">
        <v>295</v>
      </c>
      <c t="n" s="9" r="D4">
        <v>1000000</v>
      </c>
    </row>
    <row spans="1:6" r="5">
      <c t="s" s="4" r="A5">
        <v>296</v>
      </c>
      <c t="n" s="9" r="B5">
        <v>200000000</v>
      </c>
      <c t="n" s="5" r="D5">
        <v>200000000</v>
      </c>
    </row>
    <row spans="1:6" r="6">
      <c t="s" s="4" r="A6">
        <v>297</v>
      </c>
      <c t="n" s="5" r="B6">
        <v>75000000</v>
      </c>
      <c t="n" s="5" r="D6">
        <v>75000000</v>
      </c>
    </row>
    <row spans="1:6" r="7">
      <c t="s" s="4" r="A7">
        <v>43</v>
      </c>
      <c t="n" s="5" r="B7">
        <v>46500000</v>
      </c>
      <c t="n" s="5" r="D7">
        <v>41400000</v>
      </c>
      <c t="n" s="9" r="E7">
        <v>-5800000</v>
      </c>
    </row>
    <row spans="1:6" r="8">
      <c t="s" s="4" r="A8">
        <v>298</v>
      </c>
      <c t="n" s="5" r="B8">
        <v>391200000</v>
      </c>
      <c t="n" s="5" r="D8">
        <v>391200000</v>
      </c>
      <c t="n" s="9" r="F8">
        <v>349700000</v>
      </c>
    </row>
    <row spans="1:6" r="9">
      <c t="s" s="4" r="A9">
        <v>299</v>
      </c>
    </row>
    <row spans="1:6" r="10">
      <c t="s" s="3" r="A10">
        <v>294</v>
      </c>
    </row>
    <row spans="1:6" r="11">
      <c t="s" s="4" r="A11">
        <v>298</v>
      </c>
      <c t="n" s="5" r="B11">
        <v>8500000</v>
      </c>
      <c t="n" s="5" r="D11">
        <v>8500000</v>
      </c>
      <c t="n" s="5" r="F11">
        <v>4800000</v>
      </c>
    </row>
    <row spans="1:6" r="12">
      <c t="s" s="4" r="A12">
        <v>283</v>
      </c>
    </row>
    <row spans="1:6" r="13">
      <c t="s" s="3" r="A13">
        <v>294</v>
      </c>
    </row>
    <row spans="1:6" r="14">
      <c t="s" s="4" r="A14">
        <v>300</v>
      </c>
      <c t="n" s="5" r="B14">
        <v>1000000</v>
      </c>
      <c t="n" s="5" r="D14">
        <v>1000000</v>
      </c>
    </row>
    <row spans="1:6" r="15">
      <c t="s" s="4" r="A15">
        <v>289</v>
      </c>
    </row>
    <row spans="1:6" r="16">
      <c t="s" s="3" r="A16">
        <v>294</v>
      </c>
    </row>
    <row spans="1:6" r="17">
      <c t="s" s="4" r="A17">
        <v>300</v>
      </c>
      <c t="n" s="5" r="B17">
        <v>5000000</v>
      </c>
      <c t="n" s="5" r="D17">
        <v>5000000</v>
      </c>
    </row>
    <row spans="1:6" r="18">
      <c t="s" s="4" r="A18">
        <v>295</v>
      </c>
      <c t="n" s="5" r="D18">
        <v>400000</v>
      </c>
    </row>
    <row spans="1:6" r="19">
      <c t="s" s="4" r="A19">
        <v>301</v>
      </c>
    </row>
    <row spans="1:6" r="20">
      <c t="s" s="3" r="A20">
        <v>294</v>
      </c>
    </row>
    <row spans="1:6" r="21">
      <c t="s" s="4" r="A21">
        <v>302</v>
      </c>
      <c t="n" s="5" r="B21">
        <v>67900000</v>
      </c>
      <c t="n" s="9" r="D21">
        <v>67900000</v>
      </c>
      <c t="n" s="9" r="F21">
        <v>66400000</v>
      </c>
    </row>
    <row spans="1:6" r="22">
      <c t="s" s="4" r="A22">
        <v>303</v>
      </c>
    </row>
    <row spans="1:6" r="23">
      <c t="s" s="3" r="A23">
        <v>294</v>
      </c>
    </row>
    <row spans="1:6" r="24">
      <c t="s" s="4" r="A24">
        <v>43</v>
      </c>
      <c t="n" s="9" r="B24">
        <v>39500000</v>
      </c>
      <c t="n" s="9" r="C24">
        <v>3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305</v>
      </c>
    </row>
    <row spans="1:3" r="3">
      <c t="s" s="4" r="A3">
        <v>306</v>
      </c>
      <c t="n" s="7" r="B3">
        <v>172.9</v>
      </c>
      <c t="n" s="7" r="C3">
        <v>175.1</v>
      </c>
    </row>
    <row spans="1:3" r="4">
      <c t="s" s="4" r="A4">
        <v>307</v>
      </c>
    </row>
    <row spans="1:3" r="5">
      <c t="s" s="3" r="A5">
        <v>305</v>
      </c>
    </row>
    <row spans="1:3" r="6">
      <c t="s" s="4" r="A6">
        <v>308</v>
      </c>
      <c t="n" s="8" r="B6">
        <v>108.6</v>
      </c>
      <c t="n" s="8" r="C6">
        <v>111.1</v>
      </c>
    </row>
    <row spans="1:3" r="7">
      <c t="s" s="4" r="A7">
        <v>309</v>
      </c>
    </row>
    <row spans="1:3" r="8">
      <c t="s" s="3" r="A8">
        <v>305</v>
      </c>
    </row>
    <row spans="1:3" r="9">
      <c t="s" s="4" r="A9">
        <v>308</v>
      </c>
      <c t="n" s="8" r="B9">
        <v>52.9</v>
      </c>
      <c t="n" s="8" r="C9">
        <v>52.5</v>
      </c>
    </row>
    <row spans="1:3" r="10">
      <c t="s" s="4" r="A10">
        <v>310</v>
      </c>
    </row>
    <row spans="1:3" r="11">
      <c t="s" s="3" r="A11">
        <v>305</v>
      </c>
    </row>
    <row spans="1:3" r="12">
      <c t="s" s="4" r="A12">
        <v>308</v>
      </c>
      <c t="n" s="7" r="B12">
        <v>11.4</v>
      </c>
      <c t="n" s="7" r="C12">
        <v>1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s="1" r="A1">
        <v>311</v>
      </c>
      <c t="s" s="2" r="B1">
        <v>312</v>
      </c>
      <c t="s" s="2" r="C1">
        <v>267</v>
      </c>
      <c t="s" s="2" r="D1">
        <v>268</v>
      </c>
      <c t="s" s="2" r="E1">
        <v>313</v>
      </c>
    </row>
    <row spans="1:5" r="2">
      <c t="s" s="3" r="A2">
        <v>314</v>
      </c>
    </row>
    <row spans="1:5" r="3">
      <c t="s" s="4" r="A3">
        <v>315</v>
      </c>
      <c t="s" s="4" r="B3">
        <v>316</v>
      </c>
    </row>
    <row spans="1:5" r="4">
      <c t="s" s="4" r="A4">
        <v>317</v>
      </c>
      <c t="n" s="9" r="C4">
        <v>800000000</v>
      </c>
    </row>
    <row spans="1:5" r="5">
      <c t="s" s="4" r="A5">
        <v>318</v>
      </c>
      <c t="n" s="9" r="C5">
        <v>1000000000</v>
      </c>
    </row>
    <row spans="1:5" r="6">
      <c t="s" s="4" r="A6">
        <v>319</v>
      </c>
      <c t="n" s="12" r="C6">
        <v>3.25</v>
      </c>
    </row>
    <row spans="1:5" r="7">
      <c t="s" s="4" r="A7">
        <v>320</v>
      </c>
      <c t="n" s="12" r="C7">
        <v>1.5</v>
      </c>
    </row>
    <row spans="1:5" r="8">
      <c t="s" s="4" r="A8">
        <v>321</v>
      </c>
      <c t="n" s="9" r="C8">
        <v>570000000</v>
      </c>
    </row>
    <row spans="1:5" r="9">
      <c t="s" s="4" r="A9">
        <v>322</v>
      </c>
      <c t="s" s="4" r="C9">
        <v>323</v>
      </c>
    </row>
    <row spans="1:5" r="10">
      <c t="s" s="4" r="A10">
        <v>324</v>
      </c>
      <c t="s" s="4" r="C10">
        <v>325</v>
      </c>
    </row>
    <row spans="1:5" r="11">
      <c t="s" s="4" r="A11">
        <v>326</v>
      </c>
      <c t="n" s="12" r="C11">
        <v>3.5</v>
      </c>
    </row>
    <row spans="1:5" r="12">
      <c t="s" s="4" r="A12">
        <v>327</v>
      </c>
      <c t="n" s="9" r="C12">
        <v>305100000</v>
      </c>
      <c t="n" s="9" r="D12">
        <v>319800000</v>
      </c>
    </row>
    <row spans="1:5" r="13">
      <c t="s" s="4" r="A13">
        <v>328</v>
      </c>
      <c t="n" s="5" r="C13">
        <v>378800000</v>
      </c>
      <c t="n" s="5" r="D13">
        <v>365300000</v>
      </c>
    </row>
    <row spans="1:5" r="14">
      <c t="s" s="4" r="A14">
        <v>329</v>
      </c>
      <c t="n" s="5" r="C14">
        <v>100000</v>
      </c>
      <c t="n" s="5" r="D14">
        <v>200000</v>
      </c>
    </row>
    <row spans="1:5" r="15">
      <c t="s" s="4" r="A15">
        <v>330</v>
      </c>
      <c t="n" s="5" r="C15">
        <v>100000</v>
      </c>
      <c t="n" s="5" r="D15">
        <v>100000</v>
      </c>
    </row>
    <row spans="1:5" r="16">
      <c t="s" s="4" r="A16">
        <v>331</v>
      </c>
      <c t="n" s="5" r="C16">
        <v>100000</v>
      </c>
    </row>
    <row spans="1:5" r="17">
      <c t="s" s="4" r="A17">
        <v>332</v>
      </c>
    </row>
    <row spans="1:5" r="18">
      <c t="s" s="3" r="A18">
        <v>314</v>
      </c>
    </row>
    <row spans="1:5" r="19">
      <c t="s" s="4" r="A19">
        <v>333</v>
      </c>
      <c t="n" s="9" r="E19">
        <v>155000000</v>
      </c>
    </row>
    <row spans="1:5" r="20">
      <c t="s" s="4" r="A20">
        <v>307</v>
      </c>
    </row>
    <row spans="1:5" r="21">
      <c t="s" s="3" r="A21">
        <v>314</v>
      </c>
    </row>
    <row spans="1:5" r="22">
      <c t="s" s="4" r="A22">
        <v>318</v>
      </c>
      <c t="n" s="5" r="C22">
        <v>300000000</v>
      </c>
    </row>
    <row spans="1:5" r="23">
      <c t="s" s="4" r="A23">
        <v>334</v>
      </c>
      <c t="n" s="5" r="C23">
        <v>116100000</v>
      </c>
      <c t="n" s="9" r="D23">
        <v>114900000</v>
      </c>
    </row>
    <row spans="1:5" r="24">
      <c t="s" s="4" r="A24">
        <v>335</v>
      </c>
    </row>
    <row spans="1:5" r="25">
      <c t="s" s="3" r="A25">
        <v>314</v>
      </c>
    </row>
    <row spans="1:5" r="26">
      <c t="s" s="4" r="A26">
        <v>318</v>
      </c>
      <c t="n" s="9" r="C26">
        <v>50000000</v>
      </c>
    </row>
    <row spans="1:5" r="27">
      <c t="s" s="4" r="A27">
        <v>283</v>
      </c>
    </row>
    <row spans="1:5" r="28">
      <c t="s" s="3" r="A28">
        <v>314</v>
      </c>
    </row>
    <row spans="1:5" r="29">
      <c t="s" s="4" r="A29">
        <v>336</v>
      </c>
      <c t="s" s="4" r="C29">
        <v>337</v>
      </c>
    </row>
    <row spans="1:5" r="30">
      <c t="s" s="4" r="A30">
        <v>338</v>
      </c>
    </row>
    <row spans="1:5" r="31">
      <c t="s" s="3" r="A31">
        <v>314</v>
      </c>
    </row>
    <row spans="1:5" r="32">
      <c t="s" s="4" r="A32">
        <v>339</v>
      </c>
      <c t="s" s="4" r="E32">
        <v>340</v>
      </c>
    </row>
    <row spans="1:5" r="33">
      <c t="s" s="4" r="A33">
        <v>289</v>
      </c>
    </row>
    <row spans="1:5" r="34">
      <c t="s" s="3" r="A34">
        <v>314</v>
      </c>
    </row>
    <row spans="1:5" r="35">
      <c t="s" s="4" r="A35">
        <v>336</v>
      </c>
      <c t="s" s="4" r="C35">
        <v>341</v>
      </c>
    </row>
    <row spans="1:5" r="36">
      <c t="s" s="4" r="A36">
        <v>342</v>
      </c>
    </row>
    <row spans="1:5" r="37">
      <c t="s" s="3" r="A37">
        <v>314</v>
      </c>
    </row>
    <row spans="1:5" r="38">
      <c t="s" s="4" r="A38">
        <v>339</v>
      </c>
      <c t="s" s="4" r="E38">
        <v>343</v>
      </c>
    </row>
    <row spans="1:5" r="39">
      <c t="s" s="4" r="A39">
        <v>344</v>
      </c>
    </row>
    <row spans="1:5" r="40">
      <c t="s" s="3" r="A40">
        <v>314</v>
      </c>
    </row>
    <row spans="1:5" r="41">
      <c t="s" s="4" r="A41">
        <v>345</v>
      </c>
      <c t="s" s="4" r="C41">
        <v>346</v>
      </c>
    </row>
    <row spans="1:5" r="42">
      <c t="s" s="4" r="A42">
        <v>347</v>
      </c>
    </row>
    <row spans="1:5" r="43">
      <c t="s" s="3" r="A43">
        <v>314</v>
      </c>
    </row>
    <row spans="1:5" r="44">
      <c t="s" s="4" r="A44">
        <v>345</v>
      </c>
      <c t="s" s="4" r="C44">
        <v>348</v>
      </c>
    </row>
    <row spans="1:5" r="45">
      <c t="s" s="4" r="A45">
        <v>349</v>
      </c>
    </row>
    <row spans="1:5" r="46">
      <c t="s" s="3" r="A46">
        <v>314</v>
      </c>
    </row>
    <row spans="1:5" r="47">
      <c t="s" s="4" r="A47">
        <v>345</v>
      </c>
      <c t="s" s="4" r="C47">
        <v>350</v>
      </c>
    </row>
    <row spans="1:5" r="48">
      <c t="s" s="4" r="A48">
        <v>351</v>
      </c>
    </row>
    <row spans="1:5" r="49">
      <c t="s" s="3" r="A49">
        <v>314</v>
      </c>
    </row>
    <row spans="1:5" r="50">
      <c t="s" s="4" r="A50">
        <v>345</v>
      </c>
      <c t="s" s="4" r="C50">
        <v>350</v>
      </c>
    </row>
    <row spans="1:5" r="51">
      <c t="s" s="4" r="A51">
        <v>352</v>
      </c>
    </row>
    <row spans="1:5" r="52">
      <c t="s" s="3" r="A52">
        <v>314</v>
      </c>
    </row>
    <row spans="1:5" r="53">
      <c t="s" s="4" r="A53">
        <v>345</v>
      </c>
      <c t="s" s="4" r="C53">
        <v>353</v>
      </c>
    </row>
    <row spans="1:5" r="54">
      <c t="s" s="4" r="A54">
        <v>354</v>
      </c>
    </row>
    <row spans="1:5" r="55">
      <c t="s" s="3" r="A55">
        <v>314</v>
      </c>
    </row>
    <row spans="1:5" r="56">
      <c t="s" s="4" r="A56">
        <v>345</v>
      </c>
      <c t="s" s="4" r="C56">
        <v>3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6</v>
      </c>
      <c t="s" s="2" r="B1">
        <v>357</v>
      </c>
      <c t="s" s="2" r="C1">
        <v>358</v>
      </c>
      <c t="s" s="2" r="D1">
        <v>359</v>
      </c>
      <c t="s" s="2" r="E1">
        <v>360</v>
      </c>
      <c t="s" s="2" r="F1">
        <v>2</v>
      </c>
      <c t="s" s="2" r="G1">
        <v>361</v>
      </c>
      <c t="s" s="2" r="H1">
        <v>25</v>
      </c>
    </row>
    <row spans="1:8" r="2">
      <c t="s" s="3" r="A2">
        <v>362</v>
      </c>
    </row>
    <row spans="1:8" r="3">
      <c t="s" s="4" r="A3">
        <v>363</v>
      </c>
      <c t="n" s="9" r="F3">
        <v>367500000</v>
      </c>
    </row>
    <row spans="1:8" r="4">
      <c t="s" s="4" r="A4">
        <v>364</v>
      </c>
      <c t="n" s="9" r="F4">
        <v>91200000</v>
      </c>
      <c t="n" s="9" r="H4">
        <v>39300000</v>
      </c>
    </row>
    <row spans="1:8" r="5">
      <c t="s" s="4" r="A5">
        <v>365</v>
      </c>
      <c t="s" s="4" r="F5">
        <v>366</v>
      </c>
    </row>
    <row spans="1:8" r="6">
      <c t="s" s="4" r="A6">
        <v>367</v>
      </c>
      <c t="n" s="9" r="F6">
        <v>5800000</v>
      </c>
    </row>
    <row spans="1:8" r="7">
      <c t="s" s="4" r="A7">
        <v>368</v>
      </c>
      <c t="n" s="5" r="F7">
        <v>0</v>
      </c>
    </row>
    <row spans="1:8" r="8">
      <c t="s" s="4" r="A8">
        <v>369</v>
      </c>
      <c t="n" s="5" r="F8">
        <v>6400000</v>
      </c>
    </row>
    <row spans="1:8" r="9">
      <c t="s" s="4" r="A9">
        <v>307</v>
      </c>
    </row>
    <row spans="1:8" r="10">
      <c t="s" s="3" r="A10">
        <v>362</v>
      </c>
    </row>
    <row spans="1:8" r="11">
      <c t="s" s="4" r="A11">
        <v>334</v>
      </c>
      <c t="n" s="5" r="F11">
        <v>116100000</v>
      </c>
      <c t="n" s="9" r="H11">
        <v>114900000</v>
      </c>
    </row>
    <row spans="1:8" r="12">
      <c t="s" s="4" r="A12">
        <v>370</v>
      </c>
    </row>
    <row spans="1:8" r="13">
      <c t="s" s="3" r="A13">
        <v>362</v>
      </c>
    </row>
    <row spans="1:8" r="14">
      <c t="s" s="4" r="A14">
        <v>371</v>
      </c>
      <c t="n" s="5" r="F14">
        <v>35000000</v>
      </c>
    </row>
    <row spans="1:8" r="15">
      <c t="s" s="4" r="A15">
        <v>372</v>
      </c>
    </row>
    <row spans="1:8" r="16">
      <c t="s" s="3" r="A16">
        <v>362</v>
      </c>
    </row>
    <row spans="1:8" r="17">
      <c t="s" s="4" r="A17">
        <v>367</v>
      </c>
      <c t="n" s="9" r="F17">
        <v>2300000</v>
      </c>
    </row>
    <row spans="1:8" r="18">
      <c t="s" s="4" r="A18">
        <v>373</v>
      </c>
    </row>
    <row spans="1:8" r="19">
      <c t="s" s="3" r="A19">
        <v>362</v>
      </c>
    </row>
    <row spans="1:8" r="20">
      <c t="s" s="4" r="A20">
        <v>374</v>
      </c>
      <c t="n" s="9" r="C20">
        <v>4500000</v>
      </c>
      <c t="n" s="9" r="D20">
        <v>89700000</v>
      </c>
    </row>
    <row spans="1:8" r="21">
      <c t="s" s="4" r="A21">
        <v>375</v>
      </c>
      <c t="s" s="4" r="C21">
        <v>376</v>
      </c>
    </row>
    <row spans="1:8" r="22">
      <c t="s" s="4" r="A22">
        <v>377</v>
      </c>
      <c t="n" s="9" r="G22">
        <v>89700000</v>
      </c>
    </row>
    <row spans="1:8" r="23">
      <c t="s" s="4" r="A23">
        <v>378</v>
      </c>
    </row>
    <row spans="1:8" r="24">
      <c t="s" s="3" r="A24">
        <v>362</v>
      </c>
    </row>
    <row spans="1:8" r="25">
      <c t="s" s="4" r="A25">
        <v>374</v>
      </c>
      <c t="n" s="9" r="B25">
        <v>2500000</v>
      </c>
      <c t="n" s="9" r="E25">
        <v>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9</v>
      </c>
      <c t="s" s="2" r="B1">
        <v>293</v>
      </c>
      <c t="s" s="2" r="C1">
        <v>2</v>
      </c>
      <c t="s" s="2" r="D1">
        <v>380</v>
      </c>
      <c t="s" s="2" r="E1">
        <v>381</v>
      </c>
    </row>
    <row spans="1:5" r="2">
      <c t="s" s="4" r="A2">
        <v>382</v>
      </c>
    </row>
    <row spans="1:5" r="3">
      <c t="s" s="3" r="A3">
        <v>383</v>
      </c>
    </row>
    <row spans="1:5" r="4">
      <c t="s" s="4" r="A4">
        <v>384</v>
      </c>
      <c t="n" s="9" r="E4">
        <v>50000000</v>
      </c>
    </row>
    <row spans="1:5" r="5">
      <c t="s" s="4" r="A5">
        <v>385</v>
      </c>
      <c t="n" s="8" r="C5">
        <v>0.4</v>
      </c>
    </row>
    <row spans="1:5" r="6">
      <c t="s" s="4" r="A6">
        <v>386</v>
      </c>
      <c t="n" s="10" r="C6">
        <v>32.46</v>
      </c>
    </row>
    <row spans="1:5" r="7">
      <c t="s" s="4" r="A7">
        <v>387</v>
      </c>
      <c t="n" s="9" r="B7">
        <v>2100000</v>
      </c>
      <c t="n" s="9" r="C7">
        <v>12100000</v>
      </c>
    </row>
    <row spans="1:5" r="8">
      <c t="s" s="4" r="A8">
        <v>388</v>
      </c>
    </row>
    <row spans="1:5" r="9">
      <c t="s" s="3" r="A9">
        <v>383</v>
      </c>
    </row>
    <row spans="1:5" r="10">
      <c t="s" s="4" r="A10">
        <v>384</v>
      </c>
      <c t="n" s="9" r="D10">
        <v>2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89</v>
      </c>
      <c t="s" s="2" r="B1">
        <v>75</v>
      </c>
      <c t="s" s="2" r="D1">
        <v>1</v>
      </c>
    </row>
    <row spans="1:5" r="2">
      <c t="s" s="2" r="B2">
        <v>2</v>
      </c>
      <c t="s" s="2" r="C2">
        <v>76</v>
      </c>
      <c t="s" s="2" r="D2">
        <v>2</v>
      </c>
      <c t="s" s="2" r="E2">
        <v>76</v>
      </c>
    </row>
    <row spans="1:5" r="3">
      <c t="s" s="3" r="A3">
        <v>180</v>
      </c>
    </row>
    <row spans="1:5" r="4">
      <c t="s" s="4" r="A4">
        <v>390</v>
      </c>
      <c t="s" s="4" r="B4">
        <v>391</v>
      </c>
      <c t="s" s="4" r="C4">
        <v>392</v>
      </c>
    </row>
    <row spans="1:5" r="5">
      <c t="s" s="4" r="A5">
        <v>393</v>
      </c>
      <c t="n" s="7" r="B5">
        <v>3.4</v>
      </c>
      <c t="n" s="7" r="D5">
        <v>3.4</v>
      </c>
    </row>
    <row spans="1:5" r="6">
      <c t="s" s="4" r="A6">
        <v>394</v>
      </c>
      <c t="n" s="7" r="B6">
        <v>1.8</v>
      </c>
      <c t="n" s="7" r="D6">
        <v>1.8</v>
      </c>
    </row>
    <row spans="1:5" r="7">
      <c t="s" s="4" r="A7">
        <v>395</v>
      </c>
      <c t="s" s="4" r="D7">
        <v>396</v>
      </c>
      <c t="s" s="4" r="E7">
        <v>397</v>
      </c>
    </row>
    <row spans="1:5" r="8">
      <c t="s" s="4" r="A8">
        <v>398</v>
      </c>
      <c t="n" s="7" r="D8">
        <v>4.8</v>
      </c>
    </row>
    <row spans="1:5" r="9">
      <c t="s" s="4" r="A9">
        <v>399</v>
      </c>
      <c t="n" s="7" r="D9">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348.8</v>
      </c>
      <c t="n" s="7" r="C4">
        <v>1276.1</v>
      </c>
      <c t="n" s="7" r="D4">
        <v>3908.3</v>
      </c>
      <c t="n" s="7" r="E4">
        <v>3733.9</v>
      </c>
    </row>
    <row spans="1:5" r="5">
      <c t="s" s="3" r="A5">
        <v>79</v>
      </c>
    </row>
    <row spans="1:5" r="6">
      <c t="s" s="4" r="A6">
        <v>80</v>
      </c>
      <c t="n" s="5" r="B6">
        <v>1251</v>
      </c>
      <c t="n" s="8" r="C6">
        <v>1144.7</v>
      </c>
      <c t="n" s="8" r="D6">
        <v>3551.4</v>
      </c>
      <c t="n" s="8" r="E6">
        <v>3356.6</v>
      </c>
    </row>
    <row spans="1:5" r="7">
      <c t="s" s="4" r="A7">
        <v>81</v>
      </c>
      <c t="n" s="8" r="B7">
        <v>98.8</v>
      </c>
      <c t="n" s="8" r="C7">
        <v>91.2</v>
      </c>
      <c t="n" s="8" r="D7">
        <v>295.7</v>
      </c>
      <c t="n" s="8" r="E7">
        <v>271.9</v>
      </c>
    </row>
    <row spans="1:5" r="8">
      <c t="s" s="4" r="A8">
        <v>82</v>
      </c>
      <c t="n" s="8" r="B8">
        <v>6.3</v>
      </c>
      <c t="n" s="8" r="C8">
        <v>6.5</v>
      </c>
      <c t="n" s="8" r="D8">
        <v>18.5</v>
      </c>
      <c t="n" s="8" r="E8">
        <v>19.9</v>
      </c>
    </row>
    <row spans="1:5" r="9">
      <c t="s" s="4" r="A9">
        <v>83</v>
      </c>
      <c t="n" s="8" r="B9">
        <v>1356.1</v>
      </c>
      <c t="n" s="8" r="C9">
        <v>1242.4</v>
      </c>
      <c t="n" s="8" r="D9">
        <v>3865.6</v>
      </c>
      <c t="n" s="8" r="E9">
        <v>3648.4</v>
      </c>
    </row>
    <row spans="1:5" r="10">
      <c t="s" s="4" r="A10">
        <v>84</v>
      </c>
      <c t="n" s="8" r="B10">
        <v>-7.3</v>
      </c>
      <c t="n" s="8" r="C10">
        <v>33.7</v>
      </c>
      <c t="n" s="8" r="D10">
        <v>42.7</v>
      </c>
      <c t="n" s="8" r="E10">
        <v>85.5</v>
      </c>
    </row>
    <row spans="1:5" r="11">
      <c t="s" s="4" r="A11">
        <v>85</v>
      </c>
      <c t="n" s="8" r="B11">
        <v>2.6</v>
      </c>
      <c t="n" s="8" r="C11">
        <v>1.6</v>
      </c>
      <c t="n" s="8" r="D11">
        <v>6.3</v>
      </c>
      <c t="n" s="8" r="E11">
        <v>4.3</v>
      </c>
    </row>
    <row spans="1:5" r="12">
      <c t="s" s="4" r="A12">
        <v>86</v>
      </c>
      <c t="n" s="8" r="B12">
        <v>-2.4</v>
      </c>
      <c t="n" s="8" r="C12">
        <v>-2.7</v>
      </c>
      <c t="n" s="8" r="D12">
        <v>-7.6</v>
      </c>
      <c t="n" s="8" r="E12">
        <v>-8.1</v>
      </c>
    </row>
    <row spans="1:5" r="13">
      <c t="s" s="4" r="A13">
        <v>87</v>
      </c>
      <c t="n" s="8" r="B13">
        <v>-7.1</v>
      </c>
      <c t="n" s="8" r="C13">
        <v>32.6</v>
      </c>
      <c t="n" s="8" r="D13">
        <v>41.4</v>
      </c>
      <c t="n" s="8" r="E13">
        <v>81.7</v>
      </c>
    </row>
    <row spans="1:5" r="14">
      <c t="s" s="4" r="A14">
        <v>88</v>
      </c>
      <c t="n" s="8" r="B14">
        <v>8.6</v>
      </c>
      <c t="n" s="8" r="C14">
        <v>-13.2</v>
      </c>
      <c t="n" s="8" r="D14">
        <v>-3.9</v>
      </c>
      <c t="n" s="5" r="E14">
        <v>-34</v>
      </c>
    </row>
    <row spans="1:5" r="15">
      <c t="s" s="4" r="A15">
        <v>89</v>
      </c>
      <c t="n" s="8" r="B15">
        <v>1.5</v>
      </c>
      <c t="n" s="8" r="C15">
        <v>19.4</v>
      </c>
      <c t="n" s="8" r="D15">
        <v>37.5</v>
      </c>
      <c t="n" s="8" r="E15">
        <v>47.7</v>
      </c>
    </row>
    <row spans="1:5" r="16">
      <c t="s" s="3" r="A16">
        <v>90</v>
      </c>
    </row>
    <row spans="1:5" r="17">
      <c t="s" s="4" r="A17">
        <v>91</v>
      </c>
      <c t="n" s="8" r="B17">
        <v>0.1</v>
      </c>
      <c t="n" s="5" r="C17">
        <v>0</v>
      </c>
      <c t="n" s="8" r="D17">
        <v>-1.6</v>
      </c>
      <c t="n" s="5" r="E17">
        <v>0</v>
      </c>
    </row>
    <row spans="1:5" r="18">
      <c t="s" s="4" r="A18">
        <v>92</v>
      </c>
      <c t="n" s="8" r="B18">
        <v>0.1</v>
      </c>
      <c t="n" s="8" r="C18">
        <v>0.5</v>
      </c>
      <c t="n" s="8" r="D18">
        <v>0.1</v>
      </c>
      <c t="n" s="8" r="E18">
        <v>0.2</v>
      </c>
    </row>
    <row spans="1:5" r="19">
      <c t="s" s="4" r="A19">
        <v>93</v>
      </c>
      <c t="n" s="7" r="B19">
        <v>1.7</v>
      </c>
      <c t="n" s="7" r="C19">
        <v>19.9</v>
      </c>
      <c t="n" s="9" r="D19">
        <v>36</v>
      </c>
      <c t="n" s="7" r="E19">
        <v>47.9</v>
      </c>
    </row>
    <row spans="1:5" r="20">
      <c t="s" s="3" r="A20">
        <v>94</v>
      </c>
    </row>
    <row spans="1:5" r="21">
      <c t="s" s="4" r="A21">
        <v>95</v>
      </c>
      <c t="n" s="10" r="B21">
        <v>0.03</v>
      </c>
      <c t="n" s="10" r="C21">
        <v>0.34</v>
      </c>
      <c t="n" s="10" r="D21">
        <v>0.66</v>
      </c>
      <c t="n" s="10" r="E21">
        <v>0.85</v>
      </c>
    </row>
    <row spans="1:5" r="22">
      <c t="s" s="4" r="A22">
        <v>96</v>
      </c>
      <c t="n" s="10" r="B22">
        <v>0.03</v>
      </c>
      <c t="n" s="10" r="C22">
        <v>0.34</v>
      </c>
      <c t="n" s="10" r="D22">
        <v>0.65</v>
      </c>
      <c t="n" s="10" r="E22">
        <v>0.84</v>
      </c>
    </row>
    <row spans="1:5" r="23">
      <c t="s" s="3" r="A23">
        <v>97</v>
      </c>
    </row>
    <row spans="1:5" r="24">
      <c t="s" s="4" r="A24">
        <v>98</v>
      </c>
      <c t="n" s="8" r="B24">
        <v>56.8</v>
      </c>
      <c t="n" s="8" r="C24">
        <v>56.2</v>
      </c>
      <c t="n" s="8" r="D24">
        <v>56.7</v>
      </c>
      <c t="n" s="5" r="E24">
        <v>56</v>
      </c>
    </row>
    <row spans="1:5" r="25">
      <c t="s" s="4" r="A25">
        <v>99</v>
      </c>
      <c t="n" s="8" r="B25">
        <v>57.5</v>
      </c>
      <c t="n" s="5" r="C25">
        <v>57</v>
      </c>
      <c t="n" s="8" r="D25">
        <v>57.4</v>
      </c>
      <c t="n" s="5" r="E25">
        <v>57</v>
      </c>
    </row>
    <row spans="1:5" r="26">
      <c t="s" s="4" r="A26">
        <v>100</v>
      </c>
      <c t="n" s="11" r="B26">
        <v>0.16</v>
      </c>
      <c t="n" s="11" r="C26">
        <v>0.155</v>
      </c>
      <c t="n" s="11" r="D26">
        <v>0.48</v>
      </c>
      <c t="n" s="11" r="E26">
        <v>0.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00</v>
      </c>
      <c t="s" s="2" r="B1">
        <v>75</v>
      </c>
      <c t="s" s="2" r="E1">
        <v>1</v>
      </c>
    </row>
    <row spans="1:6" r="2">
      <c t="s" s="2" r="B2">
        <v>2</v>
      </c>
      <c t="s" s="2" r="C2">
        <v>293</v>
      </c>
      <c t="s" s="2" r="D2">
        <v>76</v>
      </c>
      <c t="s" s="2" r="E2">
        <v>2</v>
      </c>
      <c t="s" s="2" r="F2">
        <v>76</v>
      </c>
    </row>
    <row spans="1:6" r="3">
      <c t="s" s="3" r="A3">
        <v>401</v>
      </c>
    </row>
    <row spans="1:6" r="4">
      <c t="s" s="4" r="A4">
        <v>43</v>
      </c>
      <c t="n" s="7" r="B4">
        <v>46.5</v>
      </c>
      <c t="n" s="7" r="E4">
        <v>41.4</v>
      </c>
      <c t="n" s="7" r="F4">
        <v>-5.8</v>
      </c>
    </row>
    <row spans="1:6" r="5">
      <c t="s" s="4" r="A5">
        <v>78</v>
      </c>
      <c t="n" s="8" r="B5">
        <v>1348.8</v>
      </c>
      <c t="n" s="7" r="D5">
        <v>1276.1</v>
      </c>
      <c t="n" s="8" r="E5">
        <v>3908.3</v>
      </c>
      <c t="n" s="8" r="F5">
        <v>3733.9</v>
      </c>
    </row>
    <row spans="1:6" r="6">
      <c t="s" s="4" r="A6">
        <v>402</v>
      </c>
      <c t="n" s="8" r="B6">
        <v>-7.3</v>
      </c>
      <c t="n" s="8" r="D6">
        <v>33.7</v>
      </c>
      <c t="n" s="8" r="E6">
        <v>42.7</v>
      </c>
      <c t="n" s="8" r="F6">
        <v>85.5</v>
      </c>
    </row>
    <row spans="1:6" r="7">
      <c t="s" s="4" r="A7">
        <v>85</v>
      </c>
      <c t="n" s="8" r="B7">
        <v>2.6</v>
      </c>
      <c t="n" s="8" r="D7">
        <v>1.6</v>
      </c>
      <c t="n" s="8" r="E7">
        <v>6.3</v>
      </c>
      <c t="n" s="8" r="F7">
        <v>4.3</v>
      </c>
    </row>
    <row spans="1:6" r="8">
      <c t="s" s="4" r="A8">
        <v>86</v>
      </c>
      <c t="n" s="8" r="B8">
        <v>-2.4</v>
      </c>
      <c t="n" s="8" r="D8">
        <v>-2.7</v>
      </c>
      <c t="n" s="8" r="E8">
        <v>-7.6</v>
      </c>
      <c t="n" s="8" r="F8">
        <v>-8.1</v>
      </c>
    </row>
    <row spans="1:6" r="9">
      <c t="s" s="4" r="A9">
        <v>87</v>
      </c>
      <c t="n" s="8" r="B9">
        <v>-7.1</v>
      </c>
      <c t="n" s="8" r="D9">
        <v>32.6</v>
      </c>
      <c t="n" s="8" r="E9">
        <v>41.4</v>
      </c>
      <c t="n" s="8" r="F9">
        <v>81.7</v>
      </c>
    </row>
    <row spans="1:6" r="10">
      <c t="s" s="4" r="A10">
        <v>403</v>
      </c>
    </row>
    <row spans="1:6" r="11">
      <c t="s" s="3" r="A11">
        <v>401</v>
      </c>
    </row>
    <row spans="1:6" r="12">
      <c t="s" s="4" r="A12">
        <v>404</v>
      </c>
      <c t="n" s="8" r="F12">
        <v>-1.3</v>
      </c>
    </row>
    <row spans="1:6" r="13">
      <c t="s" s="4" r="A13">
        <v>405</v>
      </c>
    </row>
    <row spans="1:6" r="14">
      <c t="s" s="3" r="A14">
        <v>401</v>
      </c>
    </row>
    <row spans="1:6" r="15">
      <c t="s" s="4" r="A15">
        <v>43</v>
      </c>
      <c t="n" s="5" r="B15">
        <v>7</v>
      </c>
    </row>
    <row spans="1:6" r="16">
      <c t="s" s="4" r="A16">
        <v>406</v>
      </c>
    </row>
    <row spans="1:6" r="17">
      <c t="s" s="3" r="A17">
        <v>401</v>
      </c>
    </row>
    <row spans="1:6" r="18">
      <c t="s" s="4" r="A18">
        <v>78</v>
      </c>
      <c t="n" s="8" r="B18">
        <v>678.5</v>
      </c>
      <c t="n" s="8" r="D18">
        <v>648.3</v>
      </c>
      <c t="n" s="5" r="E18">
        <v>2004</v>
      </c>
      <c t="n" s="8" r="F18">
        <v>1917.1</v>
      </c>
    </row>
    <row spans="1:6" r="19">
      <c t="s" s="4" r="A19">
        <v>402</v>
      </c>
      <c t="n" s="8" r="B19">
        <v>33.4</v>
      </c>
      <c t="n" s="8" r="D19">
        <v>41.6</v>
      </c>
      <c t="n" s="8" r="E19">
        <v>108.2</v>
      </c>
      <c t="n" s="8" r="F19">
        <v>109.1</v>
      </c>
    </row>
    <row spans="1:6" r="20">
      <c t="s" s="4" r="A20">
        <v>407</v>
      </c>
    </row>
    <row spans="1:6" r="21">
      <c t="s" s="3" r="A21">
        <v>401</v>
      </c>
    </row>
    <row spans="1:6" r="22">
      <c t="s" s="4" r="A22">
        <v>78</v>
      </c>
      <c t="n" s="8" r="B22">
        <v>147.3</v>
      </c>
      <c t="n" s="5" r="D22">
        <v>151</v>
      </c>
      <c t="n" s="8" r="E22">
        <v>449.3</v>
      </c>
      <c t="n" s="8" r="F22">
        <v>452.2</v>
      </c>
    </row>
    <row spans="1:6" r="23">
      <c t="s" s="4" r="A23">
        <v>402</v>
      </c>
      <c t="n" s="5" r="B23">
        <v>6</v>
      </c>
      <c t="n" s="5" r="D23">
        <v>7</v>
      </c>
      <c t="n" s="8" r="E23">
        <v>18.5</v>
      </c>
      <c t="n" s="8" r="F23">
        <v>17.1</v>
      </c>
    </row>
    <row spans="1:6" r="24">
      <c t="s" s="4" r="A24">
        <v>408</v>
      </c>
    </row>
    <row spans="1:6" r="25">
      <c t="s" s="3" r="A25">
        <v>401</v>
      </c>
    </row>
    <row spans="1:6" r="26">
      <c t="s" s="4" r="A26">
        <v>78</v>
      </c>
      <c t="n" s="5" r="B26">
        <v>162</v>
      </c>
      <c t="n" s="8" r="D26">
        <v>156.5</v>
      </c>
      <c t="n" s="8" r="E26">
        <v>471.2</v>
      </c>
      <c t="n" s="8" r="F26">
        <v>459.4</v>
      </c>
    </row>
    <row spans="1:6" r="27">
      <c t="s" s="4" r="A27">
        <v>402</v>
      </c>
      <c t="n" s="8" r="B27">
        <v>7.8</v>
      </c>
      <c t="n" s="5" r="D27">
        <v>9</v>
      </c>
      <c t="n" s="5" r="E27">
        <v>21</v>
      </c>
      <c t="n" s="8" r="F27">
        <v>20.2</v>
      </c>
    </row>
    <row spans="1:6" r="28">
      <c t="s" s="4" r="A28">
        <v>409</v>
      </c>
    </row>
    <row spans="1:6" r="29">
      <c t="s" s="3" r="A29">
        <v>401</v>
      </c>
    </row>
    <row spans="1:6" r="30">
      <c t="s" s="4" r="A30">
        <v>78</v>
      </c>
      <c t="n" s="8" r="B30">
        <v>98.90000000000001</v>
      </c>
      <c t="n" s="8" r="D30">
        <v>95.40000000000001</v>
      </c>
      <c t="n" s="8" r="E30">
        <v>287.5</v>
      </c>
      <c t="n" s="8" r="F30">
        <v>288.9</v>
      </c>
    </row>
    <row spans="1:6" r="31">
      <c t="s" s="4" r="A31">
        <v>402</v>
      </c>
      <c t="n" s="5" r="B31">
        <v>3</v>
      </c>
      <c t="n" s="8" r="D31">
        <v>3.6</v>
      </c>
      <c t="n" s="8" r="E31">
        <v>7.5</v>
      </c>
      <c t="n" s="8" r="F31">
        <v>7.9</v>
      </c>
    </row>
    <row spans="1:6" r="32">
      <c t="s" s="4" r="A32">
        <v>410</v>
      </c>
    </row>
    <row spans="1:6" r="33">
      <c t="s" s="3" r="A33">
        <v>401</v>
      </c>
    </row>
    <row spans="1:6" r="34">
      <c t="s" s="4" r="A34">
        <v>78</v>
      </c>
      <c t="n" s="8" r="B34">
        <v>149.1</v>
      </c>
      <c t="n" s="8" r="D34">
        <v>127.5</v>
      </c>
      <c t="n" s="5" r="E34">
        <v>390</v>
      </c>
      <c t="n" s="8" r="F34">
        <v>348.1</v>
      </c>
    </row>
    <row spans="1:6" r="35">
      <c t="s" s="4" r="A35">
        <v>402</v>
      </c>
      <c t="n" s="8" r="B35">
        <v>8.1</v>
      </c>
      <c t="n" s="8" r="D35">
        <v>6.8</v>
      </c>
      <c t="n" s="8" r="E35">
        <v>12.5</v>
      </c>
      <c t="n" s="5" r="F35">
        <v>13</v>
      </c>
    </row>
    <row spans="1:6" r="36">
      <c t="s" s="4" r="A36">
        <v>411</v>
      </c>
    </row>
    <row spans="1:6" r="37">
      <c t="s" s="3" r="A37">
        <v>401</v>
      </c>
    </row>
    <row spans="1:6" r="38">
      <c t="s" s="4" r="A38">
        <v>78</v>
      </c>
      <c t="n" s="5" r="B38">
        <v>113</v>
      </c>
      <c t="n" s="8" r="D38">
        <v>97.40000000000001</v>
      </c>
      <c t="n" s="8" r="E38">
        <v>306.3</v>
      </c>
      <c t="n" s="8" r="F38">
        <v>268.2</v>
      </c>
    </row>
    <row spans="1:6" r="39">
      <c t="s" s="4" r="A39">
        <v>402</v>
      </c>
      <c t="n" s="8" r="B39">
        <v>4.5</v>
      </c>
      <c t="n" s="8" r="D39">
        <v>4.5</v>
      </c>
      <c t="n" s="8" r="E39">
        <v>10.1</v>
      </c>
      <c t="n" s="8" r="F39">
        <v>8.800000000000001</v>
      </c>
    </row>
    <row spans="1:6" r="40">
      <c t="s" s="4" r="A40">
        <v>412</v>
      </c>
    </row>
    <row spans="1:6" r="41">
      <c t="s" s="3" r="A41">
        <v>401</v>
      </c>
    </row>
    <row spans="1:6" r="42">
      <c t="s" s="4" r="A42">
        <v>404</v>
      </c>
      <c t="n" s="8" r="D42">
        <v>1.2</v>
      </c>
      <c t="n" s="8" r="F42">
        <v>3.4</v>
      </c>
    </row>
    <row spans="1:6" r="43">
      <c t="s" s="4" r="A43">
        <v>413</v>
      </c>
    </row>
    <row spans="1:6" r="44">
      <c t="s" s="3" r="A44">
        <v>401</v>
      </c>
    </row>
    <row spans="1:6" r="45">
      <c t="s" s="4" r="A45">
        <v>404</v>
      </c>
      <c t="n" s="8" r="D45">
        <v>-0.5</v>
      </c>
      <c t="n" s="8" r="F45">
        <v>-1.3</v>
      </c>
    </row>
    <row spans="1:6" r="46">
      <c t="s" s="4" r="A46">
        <v>414</v>
      </c>
    </row>
    <row spans="1:6" r="47">
      <c t="s" s="3" r="A47">
        <v>401</v>
      </c>
    </row>
    <row spans="1:6" r="48">
      <c t="s" s="4" r="A48">
        <v>404</v>
      </c>
      <c t="n" s="8" r="D48">
        <v>-0.4</v>
      </c>
    </row>
    <row spans="1:6" r="49">
      <c t="s" s="4" r="A49">
        <v>415</v>
      </c>
    </row>
    <row spans="1:6" r="50">
      <c t="s" s="3" r="A50">
        <v>401</v>
      </c>
    </row>
    <row spans="1:6" r="51">
      <c t="s" s="4" r="A51">
        <v>404</v>
      </c>
      <c t="n" s="8" r="D51">
        <v>-0.3</v>
      </c>
      <c t="n" s="8" r="F51">
        <v>-0.8</v>
      </c>
    </row>
    <row spans="1:6" r="52">
      <c t="s" s="4" r="A52">
        <v>303</v>
      </c>
    </row>
    <row spans="1:6" r="53">
      <c t="s" s="3" r="A53">
        <v>401</v>
      </c>
    </row>
    <row spans="1:6" r="54">
      <c t="s" s="4" r="A54">
        <v>43</v>
      </c>
      <c t="n" s="8" r="B54">
        <v>39.5</v>
      </c>
      <c t="n" s="9" r="C54">
        <v>3</v>
      </c>
    </row>
    <row spans="1:6" r="55">
      <c t="s" s="4" r="A55">
        <v>402</v>
      </c>
      <c t="n" s="8" r="B55">
        <v>-65.7</v>
      </c>
      <c t="n" s="8" r="D55">
        <v>-37.2</v>
      </c>
      <c t="n" s="5" r="E55">
        <v>-127</v>
      </c>
      <c t="n" s="8" r="F55">
        <v>-86.3</v>
      </c>
    </row>
    <row spans="1:6" r="56">
      <c t="s" s="4" r="A56">
        <v>416</v>
      </c>
    </row>
    <row spans="1:6" r="57">
      <c t="s" s="3" r="A57">
        <v>401</v>
      </c>
    </row>
    <row spans="1:6" r="58">
      <c t="s" s="4" r="A58">
        <v>85</v>
      </c>
      <c t="n" s="8" r="B58">
        <v>-2.6</v>
      </c>
      <c t="n" s="8" r="D58">
        <v>-1.6</v>
      </c>
      <c t="n" s="8" r="E58">
        <v>-6.3</v>
      </c>
      <c t="n" s="8" r="F58">
        <v>-4.3</v>
      </c>
    </row>
    <row spans="1:6" r="59">
      <c t="s" s="4" r="A59">
        <v>417</v>
      </c>
      <c t="n" s="7" r="B59">
        <v>-1.8</v>
      </c>
      <c t="n" s="9" r="D59">
        <v>0</v>
      </c>
      <c t="n" s="7" r="E59">
        <v>-1.8</v>
      </c>
      <c t="n" s="9" r="F59">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380</v>
      </c>
      <c t="s" s="2" r="C1">
        <v>381</v>
      </c>
    </row>
    <row spans="1:3" r="2">
      <c t="s" s="4" r="A2">
        <v>382</v>
      </c>
    </row>
    <row spans="1:3" r="3">
      <c t="s" s="3" r="A3">
        <v>419</v>
      </c>
    </row>
    <row spans="1:3" r="4">
      <c t="s" s="4" r="A4">
        <v>384</v>
      </c>
      <c t="n" s="9" r="C4">
        <v>50000000</v>
      </c>
    </row>
    <row spans="1:3" r="5">
      <c t="s" s="4" r="A5">
        <v>420</v>
      </c>
    </row>
    <row spans="1:3" r="6">
      <c t="s" s="3" r="A6">
        <v>419</v>
      </c>
    </row>
    <row spans="1:3" r="7">
      <c t="s" s="4" r="A7">
        <v>384</v>
      </c>
      <c t="n" s="9" r="B7">
        <v>200000000</v>
      </c>
    </row>
    <row spans="1:3" r="8">
      <c t="s" s="4" r="A8">
        <v>421</v>
      </c>
    </row>
    <row spans="1:3" r="9">
      <c t="s" s="3" r="A9">
        <v>419</v>
      </c>
    </row>
    <row spans="1:3" r="10">
      <c t="s" s="4" r="A10">
        <v>422</v>
      </c>
      <c t="n" s="9" r="B10">
        <v>7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6</v>
      </c>
    </row>
    <row spans="1:3" r="3">
      <c t="s" s="3" r="A3">
        <v>102</v>
      </c>
    </row>
    <row spans="1:3" r="4">
      <c t="s" s="4" r="A4">
        <v>89</v>
      </c>
      <c t="n" s="7" r="B4">
        <v>37.5</v>
      </c>
      <c t="n" s="7" r="C4">
        <v>47.7</v>
      </c>
    </row>
    <row spans="1:3" r="5">
      <c t="s" s="3" r="A5">
        <v>103</v>
      </c>
    </row>
    <row spans="1:3" r="6">
      <c t="s" s="4" r="A6">
        <v>104</v>
      </c>
      <c t="n" s="8" r="B6">
        <v>43.1</v>
      </c>
      <c t="n" s="8" r="C6">
        <v>42.4</v>
      </c>
    </row>
    <row spans="1:3" r="7">
      <c t="s" s="4" r="A7">
        <v>105</v>
      </c>
      <c t="n" s="8" r="B7">
        <v>0.2</v>
      </c>
      <c t="n" s="8" r="C7">
        <v>0.7</v>
      </c>
    </row>
    <row spans="1:3" r="8">
      <c t="s" s="4" r="A8">
        <v>106</v>
      </c>
      <c t="n" s="8" r="B8">
        <v>10.6</v>
      </c>
      <c t="n" s="5" r="C8">
        <v>12</v>
      </c>
    </row>
    <row spans="1:3" r="9">
      <c t="s" s="4" r="A9">
        <v>107</v>
      </c>
      <c t="n" s="8" r="B9">
        <v>0.1</v>
      </c>
      <c t="n" s="8" r="C9">
        <v>2.2</v>
      </c>
    </row>
    <row spans="1:3" r="10">
      <c t="s" s="4" r="A10">
        <v>108</v>
      </c>
      <c t="n" s="8" r="B10">
        <v>0.2</v>
      </c>
      <c t="n" s="8" r="C10">
        <v>0.3</v>
      </c>
    </row>
    <row spans="1:3" r="11">
      <c t="s" s="4" r="A11">
        <v>109</v>
      </c>
      <c t="n" s="8" r="B11">
        <v>-2.4</v>
      </c>
      <c t="n" s="8" r="C11">
        <v>-0.9</v>
      </c>
    </row>
    <row spans="1:3" r="12">
      <c t="s" s="4" r="A12">
        <v>85</v>
      </c>
      <c t="n" s="8" r="B12">
        <v>-6.3</v>
      </c>
      <c t="n" s="8" r="C12">
        <v>-4.3</v>
      </c>
    </row>
    <row spans="1:3" r="13">
      <c t="s" s="4" r="A13">
        <v>110</v>
      </c>
      <c t="n" s="8" r="B13">
        <v>5.4</v>
      </c>
      <c t="n" s="8" r="C13">
        <v>3.5</v>
      </c>
    </row>
    <row spans="1:3" r="14">
      <c t="s" s="3" r="A14">
        <v>111</v>
      </c>
    </row>
    <row spans="1:3" r="15">
      <c t="s" s="4" r="A15">
        <v>112</v>
      </c>
      <c t="n" s="8" r="B15">
        <v>-31.6</v>
      </c>
      <c t="n" s="8" r="C15">
        <v>-57.9</v>
      </c>
    </row>
    <row spans="1:3" r="16">
      <c t="s" s="4" r="A16">
        <v>113</v>
      </c>
      <c t="n" s="8" r="B16">
        <v>-5.3</v>
      </c>
      <c t="n" s="8" r="C16">
        <v>-6.7</v>
      </c>
    </row>
    <row spans="1:3" r="17">
      <c t="s" s="4" r="A17">
        <v>37</v>
      </c>
      <c t="n" s="8" r="B17">
        <v>0.6</v>
      </c>
      <c t="n" s="8" r="C17">
        <v>10.8</v>
      </c>
    </row>
    <row spans="1:3" r="18">
      <c t="s" s="4" r="A18">
        <v>114</v>
      </c>
      <c t="n" s="8" r="B18">
        <v>22.4</v>
      </c>
      <c t="n" s="8" r="C18">
        <v>12.5</v>
      </c>
    </row>
    <row spans="1:3" r="19">
      <c t="s" s="4" r="A19">
        <v>43</v>
      </c>
      <c t="n" s="8" r="B19">
        <v>41.4</v>
      </c>
      <c t="n" s="8" r="C19">
        <v>-5.8</v>
      </c>
    </row>
    <row spans="1:3" r="20">
      <c t="s" s="4" r="A20">
        <v>44</v>
      </c>
      <c t="n" s="8" r="B20">
        <v>-17.1</v>
      </c>
      <c t="n" s="5" r="C20">
        <v>3</v>
      </c>
    </row>
    <row spans="1:3" r="21">
      <c t="s" s="4" r="A21">
        <v>51</v>
      </c>
      <c t="n" s="8" r="B21">
        <v>2.6</v>
      </c>
      <c t="n" s="8" r="C21">
        <v>-2.5</v>
      </c>
    </row>
    <row spans="1:3" r="22">
      <c t="s" s="4" r="A22">
        <v>115</v>
      </c>
      <c t="n" s="8" r="B22">
        <v>63.9</v>
      </c>
      <c t="n" s="8" r="C22">
        <v>9.300000000000001</v>
      </c>
    </row>
    <row spans="1:3" r="23">
      <c t="s" s="4" r="A23">
        <v>116</v>
      </c>
      <c t="n" s="8" r="B23">
        <v>101.4</v>
      </c>
      <c t="n" s="5" r="C23">
        <v>57</v>
      </c>
    </row>
    <row spans="1:3" r="24">
      <c t="s" s="3" r="A24">
        <v>117</v>
      </c>
    </row>
    <row spans="1:3" r="25">
      <c t="s" s="4" r="A25">
        <v>118</v>
      </c>
      <c t="n" s="8" r="B25">
        <v>-21.1</v>
      </c>
      <c t="n" s="8" r="C25">
        <v>-28.5</v>
      </c>
    </row>
    <row spans="1:3" r="26">
      <c t="s" s="4" r="A26">
        <v>119</v>
      </c>
      <c t="n" s="8" r="B26">
        <v>4.5</v>
      </c>
      <c t="n" s="8" r="C26">
        <v>2.2</v>
      </c>
    </row>
    <row spans="1:3" r="27">
      <c t="s" s="4" r="A27">
        <v>120</v>
      </c>
      <c t="n" s="8" r="B27">
        <v>-19.2</v>
      </c>
      <c t="n" s="8" r="C27">
        <v>-12.4</v>
      </c>
    </row>
    <row spans="1:3" r="28">
      <c t="s" s="4" r="A28">
        <v>121</v>
      </c>
      <c t="n" s="8" r="B28">
        <v>-0.1</v>
      </c>
      <c t="n" s="8" r="C28">
        <v>-0.5</v>
      </c>
    </row>
    <row spans="1:3" r="29">
      <c t="s" s="4" r="A29">
        <v>122</v>
      </c>
      <c t="n" s="8" r="B29">
        <v>-35.9</v>
      </c>
      <c t="n" s="8" r="C29">
        <v>-39.2</v>
      </c>
    </row>
    <row spans="1:3" r="30">
      <c t="s" s="3" r="A30">
        <v>123</v>
      </c>
    </row>
    <row spans="1:3" r="31">
      <c t="s" s="4" r="A31">
        <v>124</v>
      </c>
      <c t="n" s="8" r="B31">
        <v>16.5</v>
      </c>
      <c t="n" s="8" r="C31">
        <v>7.3</v>
      </c>
    </row>
    <row spans="1:3" r="32">
      <c t="s" s="4" r="A32">
        <v>125</v>
      </c>
      <c t="n" s="8" r="B32">
        <v>1.7</v>
      </c>
      <c t="n" s="5" r="C32">
        <v>5</v>
      </c>
    </row>
    <row spans="1:3" r="33">
      <c t="s" s="4" r="A33">
        <v>126</v>
      </c>
      <c t="n" s="5" r="B33">
        <v>-20</v>
      </c>
      <c t="n" s="5" r="C33">
        <v>-10</v>
      </c>
    </row>
    <row spans="1:3" r="34">
      <c t="s" s="4" r="A34">
        <v>127</v>
      </c>
      <c t="n" s="5" r="B34">
        <v>-27</v>
      </c>
      <c t="n" s="8" r="C34">
        <v>-25.9</v>
      </c>
    </row>
    <row spans="1:3" r="35">
      <c t="s" s="4" r="A35">
        <v>128</v>
      </c>
      <c t="n" s="8" r="B35">
        <v>-0.3</v>
      </c>
      <c t="n" s="8" r="C35">
        <v>-1.2</v>
      </c>
    </row>
    <row spans="1:3" r="36">
      <c t="s" s="4" r="A36">
        <v>129</v>
      </c>
      <c t="n" s="8" r="B36">
        <v>729.3</v>
      </c>
      <c t="n" s="8" r="C36">
        <v>795.1</v>
      </c>
    </row>
    <row spans="1:3" r="37">
      <c t="s" s="4" r="A37">
        <v>130</v>
      </c>
      <c t="n" s="5" r="B37">
        <v>-744</v>
      </c>
      <c t="n" s="8" r="C37">
        <v>-798.3</v>
      </c>
    </row>
    <row spans="1:3" r="38">
      <c t="s" s="4" r="A38">
        <v>131</v>
      </c>
      <c t="n" s="8" r="B38">
        <v>-5.3</v>
      </c>
      <c t="n" s="5" r="C38">
        <v>5</v>
      </c>
    </row>
    <row spans="1:3" r="39">
      <c t="s" s="4" r="A39">
        <v>132</v>
      </c>
      <c t="n" s="8" r="B39">
        <v>-1.9</v>
      </c>
      <c t="n" s="8" r="C39">
        <v>-2.8</v>
      </c>
    </row>
    <row spans="1:3" r="40">
      <c t="s" s="4" r="A40">
        <v>133</v>
      </c>
      <c t="n" s="5" r="B40">
        <v>-51</v>
      </c>
      <c t="n" s="8" r="C40">
        <v>-25.8</v>
      </c>
    </row>
    <row spans="1:3" r="41">
      <c t="s" s="4" r="A41">
        <v>134</v>
      </c>
      <c t="n" s="8" r="B41">
        <v>14.5</v>
      </c>
      <c t="n" s="5" r="C41">
        <v>-8</v>
      </c>
    </row>
    <row spans="1:3" r="42">
      <c t="s" s="4" r="A42">
        <v>135</v>
      </c>
      <c t="n" s="8" r="B42">
        <v>36.7</v>
      </c>
      <c t="n" s="8" r="C42">
        <v>32.6</v>
      </c>
    </row>
    <row spans="1:3" r="43">
      <c t="s" s="4" r="A43">
        <v>136</v>
      </c>
      <c t="n" s="7" r="B43">
        <v>51.2</v>
      </c>
      <c t="n" s="7" r="C43">
        <v>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1</v>
      </c>
      <c t="s" s="2" r="B1">
        <v>1</v>
      </c>
    </row>
    <row spans="1:2" r="2">
      <c t="s" s="2" r="B2">
        <v>2</v>
      </c>
    </row>
    <row spans="1:2" r="3">
      <c t="s" s="3" r="A3">
        <v>138</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omp</vt:lpstr>
      <vt:lpstr>Consolidated Statements of Cash</vt:lpstr>
      <vt:lpstr>The Company and Nature of Opera</vt:lpstr>
      <vt:lpstr>Basis of Presentation and Signi</vt:lpstr>
      <vt:lpstr>Net Income Per Common Share</vt:lpstr>
      <vt:lpstr>Acquisitions</vt:lpstr>
      <vt:lpstr>Fair Value of Financial Instrum</vt:lpstr>
      <vt:lpstr>Advances to Joint Ventures</vt:lpstr>
      <vt:lpstr>Auction Rate Securities</vt:lpstr>
      <vt:lpstr>Insurance</vt:lpstr>
      <vt:lpstr>Line of Credit</vt:lpstr>
      <vt:lpstr>Commitments and Contingencies</vt:lpstr>
      <vt:lpstr>Common Stock</vt:lpstr>
      <vt:lpstr>Income Taxes</vt:lpstr>
      <vt:lpstr>Segment Information</vt:lpstr>
      <vt:lpstr>Subsequent Events</vt:lpstr>
      <vt:lpstr>Basis of Presentation and Sig20</vt:lpstr>
      <vt:lpstr>Net Income Per Common Share (Ta</vt:lpstr>
      <vt:lpstr>Fair Value of Financial Instr22</vt:lpstr>
      <vt:lpstr>Auction Rate Securities (Tables</vt:lpstr>
      <vt:lpstr>Insurance (Tables)</vt:lpstr>
      <vt:lpstr>Segment Information (Tables)</vt:lpstr>
      <vt:lpstr>Basis of Presentation and Sig26</vt:lpstr>
      <vt:lpstr>Net Income Per Common Share - C</vt:lpstr>
      <vt:lpstr>Net Income Per Common Share - A</vt:lpstr>
      <vt:lpstr>Acquisitions (Details)</vt:lpstr>
      <vt:lpstr>Fair Value of Financial Instr30</vt:lpstr>
      <vt:lpstr>Advances to Joint Ventures (Det</vt:lpstr>
      <vt:lpstr>Auction Rate Securities - Addit</vt:lpstr>
      <vt:lpstr>Auction Rate Securities - Signi</vt:lpstr>
      <vt:lpstr>Insurance - Additional Informat</vt:lpstr>
      <vt:lpstr>Insurance - Standby Letters of </vt:lpstr>
      <vt:lpstr>Line of Credit - Additional Inf</vt:lpstr>
      <vt:lpstr>Commitments and Contingencies -</vt:lpstr>
      <vt:lpstr>Common Stock (Details)</vt:lpstr>
      <vt:lpstr>Income Taxes - Additional Infor</vt:lpstr>
      <vt:lpstr>Segment Information - Reportab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37:34Z</dcterms:created>
  <dcterms:modified xmlns:dcterms="http://purl.org/dc/terms/" xmlns:xsi="http://www.w3.org/2001/XMLSchema-instance" xsi:type="dcterms:W3CDTF">2015-09-03T16:37:34Z</dcterms:modified>
  <dc:title xmlns:dc="http://purl.org/dc/elements/1.1/">Untitled</dc:title>
  <dc:description xmlns:dc="http://purl.org/dc/elements/1.1/"/>
  <dc:subject xmlns:dc="http://purl.org/dc/elements/1.1/"/>
  <cp:keywords/>
  <cp:category/>
</cp:coreProperties>
</file>